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Credit Facility" sheetId="11" state="visible" r:id="rId11"/>
    <sheet xmlns:r="http://schemas.openxmlformats.org/officeDocument/2006/relationships" name="Commitments and Contingencies" sheetId="12" state="visible" r:id="rId12"/>
    <sheet xmlns:r="http://schemas.openxmlformats.org/officeDocument/2006/relationships" name="Stock-based Award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Revenue Information" sheetId="17" state="visible" r:id="rId17"/>
    <sheet xmlns:r="http://schemas.openxmlformats.org/officeDocument/2006/relationships" name="Discontinued Operations and Di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Revenue Information (Tables)" sheetId="25" state="visible" r:id="rId25"/>
    <sheet xmlns:r="http://schemas.openxmlformats.org/officeDocument/2006/relationships" name="Summary of Significant Accoun_4" sheetId="26" state="visible" r:id="rId26"/>
    <sheet xmlns:r="http://schemas.openxmlformats.org/officeDocument/2006/relationships" name="Accounting Policies - Summary o" sheetId="27" state="visible" r:id="rId27"/>
    <sheet xmlns:r="http://schemas.openxmlformats.org/officeDocument/2006/relationships" name="Fair Value Measurements - Summa" sheetId="28" state="visible" r:id="rId28"/>
    <sheet xmlns:r="http://schemas.openxmlformats.org/officeDocument/2006/relationships" name="Property and Equipment, net (De" sheetId="29" state="visible" r:id="rId29"/>
    <sheet xmlns:r="http://schemas.openxmlformats.org/officeDocument/2006/relationships" name="Credit Facility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tock-based Awards (Details - O" sheetId="33" state="visible" r:id="rId33"/>
    <sheet xmlns:r="http://schemas.openxmlformats.org/officeDocument/2006/relationships" name="Stock-based Awards (Details 2 -" sheetId="34" state="visible" r:id="rId34"/>
    <sheet xmlns:r="http://schemas.openxmlformats.org/officeDocument/2006/relationships" name="Stock-based Awards (Details 3 -" sheetId="35" state="visible" r:id="rId35"/>
    <sheet xmlns:r="http://schemas.openxmlformats.org/officeDocument/2006/relationships" name="Income Taxes (Details)" sheetId="36" state="visible" r:id="rId36"/>
    <sheet xmlns:r="http://schemas.openxmlformats.org/officeDocument/2006/relationships" name="Net Loss Per Share - Computatio" sheetId="37" state="visible" r:id="rId37"/>
    <sheet xmlns:r="http://schemas.openxmlformats.org/officeDocument/2006/relationships" name="Net Loss Per Share - Anti-dilut" sheetId="38" state="visible" r:id="rId38"/>
    <sheet xmlns:r="http://schemas.openxmlformats.org/officeDocument/2006/relationships" name="Net Loss Per Share - Narrative " sheetId="39" state="visible" r:id="rId39"/>
    <sheet xmlns:r="http://schemas.openxmlformats.org/officeDocument/2006/relationships" name="Related Party Transactions (Det" sheetId="40" state="visible" r:id="rId40"/>
    <sheet xmlns:r="http://schemas.openxmlformats.org/officeDocument/2006/relationships" name="Revenue Information - Schedule " sheetId="41" state="visible" r:id="rId41"/>
    <sheet xmlns:r="http://schemas.openxmlformats.org/officeDocument/2006/relationships" name="Revenue Information - Narrative" sheetId="42" state="visible" r:id="rId42"/>
    <sheet xmlns:r="http://schemas.openxmlformats.org/officeDocument/2006/relationships" name="Discontinued Operations and D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449</t>
        </is>
      </c>
    </row>
    <row r="9">
      <c r="A9" s="4" t="inlineStr">
        <is>
          <t>Entity Registrant Name</t>
        </is>
      </c>
      <c r="B9" s="4" t="inlineStr">
        <is>
          <t>TRUECAR, INC.</t>
        </is>
      </c>
    </row>
    <row r="10">
      <c r="A10" s="4" t="inlineStr">
        <is>
          <t>Entity Incorporation, State or Country Code</t>
        </is>
      </c>
      <c r="B10" s="4" t="inlineStr">
        <is>
          <t>DE</t>
        </is>
      </c>
    </row>
    <row r="11">
      <c r="A11" s="4" t="inlineStr">
        <is>
          <t>Entity Tax Identification Number</t>
        </is>
      </c>
      <c r="B11" s="4" t="inlineStr">
        <is>
          <t>04-3807511</t>
        </is>
      </c>
    </row>
    <row r="12">
      <c r="A12" s="4" t="inlineStr">
        <is>
          <t>Entity Address, Address Line One</t>
        </is>
      </c>
      <c r="B12" s="4" t="inlineStr">
        <is>
          <t>1401 Ocean Ave</t>
        </is>
      </c>
    </row>
    <row r="13">
      <c r="A13" s="4" t="inlineStr">
        <is>
          <t>Entity Address, Address Line Two</t>
        </is>
      </c>
      <c r="B13" s="4" t="inlineStr">
        <is>
          <t>Suite 3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800</t>
        </is>
      </c>
    </row>
    <row r="18">
      <c r="A18" s="4" t="inlineStr">
        <is>
          <t>Local Phone Number</t>
        </is>
      </c>
      <c r="B18" s="4" t="inlineStr">
        <is>
          <t>200-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TRUE</t>
        </is>
      </c>
    </row>
    <row r="27">
      <c r="A27" s="4" t="inlineStr">
        <is>
          <t>Security Exchange Name</t>
        </is>
      </c>
      <c r="B27" s="4" t="inlineStr">
        <is>
          <t>NASDAQ</t>
        </is>
      </c>
    </row>
    <row r="28">
      <c r="A28" s="4" t="inlineStr">
        <is>
          <t>Entity Common Stock, Shares Outstanding</t>
        </is>
      </c>
      <c r="C28" s="5" t="n">
        <v>90421941</v>
      </c>
    </row>
    <row r="29">
      <c r="A29" s="4" t="inlineStr">
        <is>
          <t>Entity Central Index Key</t>
        </is>
      </c>
      <c r="B29" s="4" t="inlineStr">
        <is>
          <t>000132731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consisted of the following at March 31, 2022 and December 31, 2021 (in thousands): March 31, 2022 December 31, 2021 Computer equipment, software, and internally developed software $ 80,052 $ 77,237 Furniture and fixtures 3,211 3,794 Leasehold improvements 12,609 15,664 95,872 96,695 Less: Accumulated depreciation (76,992) (77,540) Total property and equipment, net $ 18,880 $ 19,155 Included in the table above are property and equipment of $1.2 million and $1.3 million at March 31, 2022 and December 31, 2021, respectively, which are capitalizable but had not yet been placed in service. These balances were comprised primarily of capitalized software not ready for its intended use. Total depreciation and amortization expense of property and equipment was $3.2 million and $3.9 million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2</t>
        </is>
      </c>
    </row>
    <row r="3">
      <c r="A3" s="3" t="inlineStr">
        <is>
          <t>Debt Disclosure [Abstract]</t>
        </is>
      </c>
    </row>
    <row r="4">
      <c r="A4" s="4" t="inlineStr">
        <is>
          <t>Credit Facility</t>
        </is>
      </c>
      <c r="B4" s="4" t="inlineStr">
        <is>
          <t>Credit Facility The Company is party to a third amended and restated loan and security agreement (the “Credit Facility”) with a financial institution that provides for advances under a $35.0 million revolving line of credit. In February 2018, the Company entered into a first amendment to the Credit Facility that, among other things, extended the expiration from February 18, 2018 to February 18, 2021. In December 2018, the Company entered into a second amendment to the Credit Facility to make certain other revisions that did not alter the borrowing amounts, interest rates, or required ratios. In February 2021, the Company entered into a third amendment to the Credit Facility to extend the expiration date to April 19, 2021 that did not alter the borrowing amounts, interest rates, or required ratios. In April 2021, the Company entered into a fourth amendment to the Credit Facility to extend the maturity date to April 12, 2024 that did not alter the borrowing amounts, interest rates, or required ratios. The Credit Facility provided a $10.0 million subfacility for the issuance of letters of credit and contained an increase option permitting the Company, subject to the lender’s consent, to increase the revolving credit facility by up to $15.0 million, to an aggregate maximum of $50.0 million. The Credit Facility bears interest, at the Company’s option, at either (i) the prime rate published by The Wall Street Journal, plus a spread of -0.25% to 0.25%, or (ii) a LIBOR rate determined in accordance with the terms of the Credit Facility, plus a spread of 1.75% to 2.25%. In each case, the spread is based on the Company’s adjusted quick ratio, which is a ratio of the Company’s cash and cash equivalents plus net billed accounts receivable to current liabilities, excluding operating lease obligations, plus all obligations and liabilities to the financial institution including issued and outstanding letters of credit.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0% to 0.15% per annum based on the Company’s adjusted quick ratio. The Credit Facility requires the Company to maintain an adjusted quick ratio of at least 1.25 to 1.00 on the last day of each quarter. The Credit Facility also limits the Company’s ability to pay dividends. At March 31, 2022 and December 31, 2021, the Company was in compliance with the Credit Facility’s financial covenant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 At March 31, 2022, the Company had no outstanding amounts under the Credit Facility and the amount available was $32.6 million, reduced for the letters of credit issued and outstanding under the subfacility of $2.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Stockholder Litigation Milbeck Federal Securities Litigation In March 2018, Leon Milbeck filed a putative securities class action complaint against the Company in the U.S. District Court for the Central District of California (the “Milbeck Federal Securities Litigation”). The complaint, as amended, sought an award of unspecified damages, interest, attorney’s fees and equitable relief based on allegations that the defendants made false or misleading statements about our business, operations, prospects and performance during a purported class period of February 16, 2017 through November 6, 2017 in violation of Sections 10(b) and 20(a) of the Exchange Act and Rule 10b-5 promulgated thereunder, and that the defendants made actionable misstatements in violation of Section 11 of the Securities Act in connection with the Company’s secondary offering that occurred during the class period. The amended complaint named the Company certain of its then-current and former officers and directors as defendants. On May 26, 2020, the case was dismissed pursuant to a settlement. As a result, the Milbeck Federal Securities Litigation has been resolved. Delaware Consolidated Derivative Litigation In August 2019, three purported stockholder derivative actions were filed in Delaware alleging a variety of claims nominally on the Company’s behalf arising out of alleged breaches of fiduciary duty under Delaware law based upon substantially the same factual allegations as the Milbeck Federal Securities Litigation. The complaints named the Company, certain of its then-current and former directors and officers, USAA and, in one of the actions, certain entities affiliated with USAA and certain of our current and former directors as defendants. On October 7, 2019, the Delaware Court of Chancery consolidated the cases into a single action in that court bearing the caption In re TrueCar, Inc. Stockholder Derivative Litigation (the “Delaware Consolidated Derivative Litigation”). On November 6, 2019, the plaintiffs filed a consolidated complaint against all of the defendants named in the prior actions, asserting claims for breach of fiduciary duty, unjust enrichment, contribution and indemnification against the Company’s current and former officers and directors, and claims for aiding and abetting breaches of fiduciary duty against the entities affiliated with USAA and with certain of the Company’s current and former directors. The plaintiffs sought an award of damages against the defendants on behalf of the Company and various alleged corporate governance reforms. On December 19, 2019, the defendants filed motions to dismiss for failure to make a pre-suit demand. On September 30, 2020, the court dismissed the Delaware Consolidated Derivative Litigation with prejudice for failure to make a pre-suit demand and failure to state a claim and the plaintiffs did not appeal the ruling. As a result, the Delaware Consolidated Derivative Litigation is resolved. Following the court’s decision, the plaintiffs sent a letter to the Company demanding that it pursue claims against certain current and former officers for various alleged breaches of their fiduciary duties, based substantially on the same factual allegations as the Milbeck Federal Securities Litigation. On November 18, 2020, the Company’s Board of Directors (the “Board”) established a special committee of the Board (the “Special Committee”) to investigate the claims contained in the Delaware Consolidated Derivative Litigation, the Lee Derivative Litigation and other related stockholder demands. In October 2021, following the aforementioned investigation, the Board adopted the Special Committee’s recommendation that the Board refuse the demands in their entirety and conclude that no further action is necessary. The Company has not recorded an accrual related to this matter as of March 31, 2022 as the Company does not believe a loss is probable or reasonably estimable. Lee Derivative Litigation In December 2019, Sulgi Lee, a purported stockholder, filed a derivative action in the Delaware Court of Chancery (the “Lee Derivative Litigation”) alleging a variety of claims nominally on the Company’s behalf arising out of alleged breaches of fiduciary duty under Delaware law based upon substantially the same factual allegations as the Milbeck Federal Securities Litigation. The complaint named the Company, certain of its then-current and former directors and officers and USAA as defendants. The plaintiff seeks an award of damages against the defendants on the Company’s behalf and various alleged corporate governance reforms. On May 5, 2020, the court entered the parties’ stipulation to stay this litigation pending the outcome of the motions to dismiss in the Delaware Consolidated Derivative Litigation. Following the dismissal of the Delaware Consolidated Derivative Litigation, on December 22, 2020, the court entered the parties’ further stipulation to stay the Lee Derivative Litigation pending the outcome of the Special Committee’s investigation. Following the Board’s action on the Special Committee’s recommendation, which is described above, the stay on the Lee Derivative Litigation remains in effect, and we expect to move to dismiss the case if the plaintiff does not agree to do so voluntarily. The Company believes that the complaint is without merit, and should the litigation proceed, the Company intends to vigorously defend itself in this matter. The Company has not recorded an accrual related to this matter as of March 31, 2022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While the Company’s future obligations under certain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2</t>
        </is>
      </c>
    </row>
    <row r="3">
      <c r="A3" s="3" t="inlineStr">
        <is>
          <t>Share-based Payment Arrangement [Abstract]</t>
        </is>
      </c>
    </row>
    <row r="4">
      <c r="A4" s="4" t="inlineStr">
        <is>
          <t>Stock-based Awards</t>
        </is>
      </c>
      <c r="B4" s="4" t="inlineStr">
        <is>
          <t xml:space="preserve">Stock-based Awards Stock Options A summary of the Company’s stock option activity for the three months ended March 31, 2022 is as follows: Number of Weighted-Average Exercise Price Weighted-Average (in years) Outstanding at December 31, 2021 6,078,180 $ 9.24 6.2 Granted — — Exercised (60,985) 2.68 Forfeited/expired (297,208) 7.30 Outstanding at March 31, 2022 5,719,987 $ 9.41 5.6 At March 31, 2022, total remaining stock-based compensation expense for unvested stock option awards was $3.3 million, which is expected to be recognized over a weighted-average period of 2.6 years. For the three months ended March 31, 2022 and 2021, the Company recorded stock-based compensation expense for stock option awards of $0.4 million and $1.6 million, respectively. Restricted Stock Units Activity in connection with restricted stock units is as follows for the three months ended March 31, 2022: Number of Weighted- Average Grant Date Fair Value Non-vested — December 31, 2021 7,536,114 $ 4.60 Granted 5,286,739 4.24 Vested (704,409) 4.66 Forfeited (628,698) 4.91 Non-vested — March 31, 2022 11,489,746 $ 4.41 At March 31, 2022, total remaining stock-based compensation expense for non-vested restricted stock units was $45.9 million, which is expected to be recognized over a weighted-average period of 3.1 years. For the three months ended March 31, 2022 and 2021, the Company recorded $3.1 million and $4.8 million in stock-based compensation expense for restricted stock units, respectively. Stock-based Compensation Cost The Company recorded stock-based compensation cost relating to stock options and restricted stock units in the following categories on the accompanying condensed consolidated statements of comprehensive loss (in thousands): Three Months Ended 2022 2021 Cost of revenue $ 37 $ 71 Sales and marketing 1,175 2,959 Technology and development 900 1,188 General and administrative 1,386 2,167 Total stock-based compensation expense 3,498 6,385 Amount capitalized to internal software use 246 347 Total stock-based compensation cost $ 3,744 $ 6,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recorded income tax expense of less than $0.1 million and $0.1 million for the three months ended March 31, 2022 and 2021, respectively. For the three months ended March 31, 2022 and 2021, the Company’s provision for income taxes primarily reflects tax expense associated with state income taxes and the amortization of tax-deductible goodwill that is not an available source of income to realize deferred tax assets. The Company continues to maintain a full valuation allowance as it is more likely than not that the Company’s net deferred tax assets will not be realized. There were no material changes to the Company’s unrecognized tax benefits in the three months ended March 31, 2022. In the fourth quarter of 2021, there was a $1.1 million increase in unrecognized tax benefit primarily related to bonus expense that does not qualify as a federal income tax deduction when accrued for financial reporting purposes. The Company expects the amount of unrecognized tax benefits to decrease by $1.1 million during the fiscal year as a result of proposed filing of application for a change in accounting method with the filing of the tax return. The Company is subject to United States federal and state taxation. Due to the presence of net operating loss carryforwards, all income tax years remain open for examination by the IRS and various state taxing authorities. The Company is not currently under Internal Revenue Service or state tax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following table sets forth the computation of basic and diluted net loss per share (in thousands, except per share data): Three Months Ended 2022 2021 Net loss $ (12,414) $ (8,418) Weighted average common shares outstanding, basic and diluted 95,924 98,581 Net loss per share, basic and diluted $ (0.13) $ (0.09) The following table presents the number of anti-dilutive shares excluded from the calculation of diluted loss per share at March 31, 2022 and 2021 (in thousands): March 31, 2022 2021 Options to purchase common stock 5,720 9,855 Common stock warrants — 510 Non-vested restricted stock unit awards 11,490 7,225 Total shares excluded from net loss per share 17,210 17,590 Share Repurchase Program In July 2020, the Company’s board of directors authorized an open market stock repurchase program (the “Program”) of up to $75 million to allow for the repurchase of shares of the Company’s common stock through September 30, 2022. In May 2021, the Company’s board of directors increased the authorization of the Program by an additional $75 million, bringing the total authorization to $150 million. The timing and amount of any repurchases will be determined by Company management based on its evaluation of market conditions and other factors. Repurchases of the Company’s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The Program may be suspended or discontinued at any time and does not obligate the Company to purchase any minimum number of shares. During the three months ended March 31, 2022 the Company repurchased and retired a total of 3.1 million shares under the Program for $11.0 million. As of March 31, 2022, the Company had a remaining authorization of $64.5 million for future share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Transactions with Accu-TradeOn March 1, 2022, the Company sold its 20% ownership interests in Accu-Trade at the investment’s carrying value and no longer considers Accu-Trade a related party after the sale. The Company recognized contra-revenue of $0.1 million and $0.3 million and cost of revenue of $1.1 million and $1.2 million for the two months ended March 1, 2022 and the three months ended March 31, 2021, respectively, related to a software and data licensing agreement that was terminated as part of the sale. The Company had amounts due to Accu-Trade included in accounts payable at March 31, 2022 and December 31, 2021 of $0.6 million and $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3 Months Ended</t>
        </is>
      </c>
    </row>
    <row r="2">
      <c r="B2" s="2" t="inlineStr">
        <is>
          <t>Mar. 31, 2022</t>
        </is>
      </c>
    </row>
    <row r="3">
      <c r="A3" s="3" t="inlineStr">
        <is>
          <t>Revenue from Contract with Customer [Abstract]</t>
        </is>
      </c>
    </row>
    <row r="4">
      <c r="A4" s="4" t="inlineStr">
        <is>
          <t>Revenue Information</t>
        </is>
      </c>
      <c r="B4" s="4" t="inlineStr">
        <is>
          <t>Revenue Information Disaggregation of Revenue The Company disaggregates revenue into three revenue streams: dealer revenue, OEM incentives revenue, and other revenue. The following table presents the Company’s revenue categories during the periods presented (in thousands): Three Months Ended 2022 2021 Dealer revenue $ 42,286 $ 62,057 OEM incentives revenue 1,028 2,797 Other revenue 219 251 Total revenues $ 43,533 $ 65,105 Contract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On November 30, 2020, the Company completed the sale of its 100% interest (the “Divestiture”) in ALG to J.D. Power for $112.5 million in cash (subject to customary working capital and other adjustments) pursuant to the Membership Interest Purchase Agreement, dated as of July 31, 2020 (the “Purchase Agreement”). The Purchase Agreement provides for J.D. Power to pay the Company (i) a potential cash earnout of up to $7.5 million based upon ALG’s achievement of certain revenue metrics in 2020 and (ii) a potential cash earnout of up to $15 million based upon ALG’s achievement of certain revenue metrics in 2022. The Company received cash proceeds of $111.5 million, net of working capital adjustments, and transactions costs of approximately $1.9 million. As part of the Divestiture, the Company also received a five-year data license from J.D. Power for use of certain ALG data in the Company’s products and services. The Company recorded the fair value of the data license of $1.9 million in other current assets and other assets in the accompanying consolidated balance sheets. The data license is being treated as additional consideration received and is being amortized on a straight-line basis over five years. The Company accounts for the future earnouts as gain contingencies and recognizes the contingent consideration associated with the Divestiture when the consideration is determined to be realizable. During the first quarter of 2021, the Company received a cash payment of $7.5 million related to the first earnout and is reflected within investing activities of discontinued operations on the accompanying condensed consolidated statements of cash flows. No income or loss from discontinued operations was recognized in the first quarter of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1, and include all adjustments (consisting of normal recurring adjustments) necessary for a fair statement of the interim periods presented. </t>
        </is>
      </c>
    </row>
    <row r="5">
      <c r="A5" s="4" t="inlineStr">
        <is>
          <t>Principles of consolidation</t>
        </is>
      </c>
      <c r="B5" s="4" t="inlineStr">
        <is>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Divestitures are included in the Company’s consolidated statements through the date of disposition.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recoverability and related impairment of goodwill and long-lived assets, valuation allowances with respect to deferred tax assets, useful lives associated with property and equipment and intangible assets, right-of-use assets and operating lease liabilities, contingencies, the valuation and assumptions underlying stock-based compensation and other equity instruments, and valuation of derivative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t>
        </is>
      </c>
    </row>
    <row r="7">
      <c r="A7" s="4" t="inlineStr">
        <is>
          <t>Segments</t>
        </is>
      </c>
      <c r="B7" s="4" t="inlineStr">
        <is>
          <t>Segments The Company has one operating segment. From January 1, 2022 through March 31, 2022, the Company’s chief operating decision maker (the “CODM”) was comprised of both the President and Chief Executive Officer and the Chief Financial Officer and Chief Operating Officer,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12). All of the Company’s principal operations, decision-making functions and assets are located in the United States.</t>
        </is>
      </c>
    </row>
    <row r="8">
      <c r="A8" s="4" t="inlineStr">
        <is>
          <t>Allowance for doubtful accounts</t>
        </is>
      </c>
      <c r="B8" s="4" t="inlineStr">
        <is>
          <t>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t>
        </is>
      </c>
    </row>
    <row r="9">
      <c r="A9" s="4" t="inlineStr">
        <is>
          <t>Fair value measurements</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34782</v>
      </c>
      <c r="C3" s="6" t="n">
        <v>245217</v>
      </c>
    </row>
    <row r="4">
      <c r="A4" s="4" t="inlineStr">
        <is>
          <t>Accounts receivable, net of allowances of $2,513 and $3,099 at March 31, 2022 and December 31, 2021, respectively</t>
        </is>
      </c>
      <c r="B4" s="5" t="n">
        <v>15108</v>
      </c>
      <c r="C4" s="5" t="n">
        <v>16710</v>
      </c>
    </row>
    <row r="5">
      <c r="A5" s="4" t="inlineStr">
        <is>
          <t>Prepaid expenses</t>
        </is>
      </c>
      <c r="B5" s="5" t="n">
        <v>6004</v>
      </c>
      <c r="C5" s="5" t="n">
        <v>6145</v>
      </c>
    </row>
    <row r="6">
      <c r="A6" s="4" t="inlineStr">
        <is>
          <t>Other current assets</t>
        </is>
      </c>
      <c r="B6" s="5" t="n">
        <v>6015</v>
      </c>
      <c r="C6" s="5" t="n">
        <v>1866</v>
      </c>
    </row>
    <row r="7">
      <c r="A7" s="4" t="inlineStr">
        <is>
          <t>Total current assets</t>
        </is>
      </c>
      <c r="B7" s="5" t="n">
        <v>261909</v>
      </c>
      <c r="C7" s="5" t="n">
        <v>269938</v>
      </c>
    </row>
    <row r="8">
      <c r="A8" s="4" t="inlineStr">
        <is>
          <t>Property and equipment, net</t>
        </is>
      </c>
      <c r="B8" s="5" t="n">
        <v>18880</v>
      </c>
      <c r="C8" s="5" t="n">
        <v>19155</v>
      </c>
    </row>
    <row r="9">
      <c r="A9" s="4" t="inlineStr">
        <is>
          <t>Operating lease right-of-use assets</t>
        </is>
      </c>
      <c r="B9" s="5" t="n">
        <v>22508</v>
      </c>
      <c r="C9" s="5" t="n">
        <v>23605</v>
      </c>
    </row>
    <row r="10">
      <c r="A10" s="4" t="inlineStr">
        <is>
          <t>Goodwill</t>
        </is>
      </c>
      <c r="B10" s="5" t="n">
        <v>51205</v>
      </c>
      <c r="C10" s="5" t="n">
        <v>51205</v>
      </c>
    </row>
    <row r="11">
      <c r="A11" s="4" t="inlineStr">
        <is>
          <t>Intangible assets, net</t>
        </is>
      </c>
      <c r="B11" s="5" t="n">
        <v>4538</v>
      </c>
      <c r="C11" s="5" t="n">
        <v>4950</v>
      </c>
    </row>
    <row r="12">
      <c r="A12" s="4" t="inlineStr">
        <is>
          <t>Equity method investment</t>
        </is>
      </c>
      <c r="B12" s="5" t="n">
        <v>0</v>
      </c>
      <c r="C12" s="5" t="n">
        <v>14500</v>
      </c>
    </row>
    <row r="13">
      <c r="A13" s="4" t="inlineStr">
        <is>
          <t>Other assets</t>
        </is>
      </c>
      <c r="B13" s="5" t="n">
        <v>4316</v>
      </c>
      <c r="C13" s="5" t="n">
        <v>4317</v>
      </c>
    </row>
    <row r="14">
      <c r="A14" s="4" t="inlineStr">
        <is>
          <t>Total assets</t>
        </is>
      </c>
      <c r="B14" s="5" t="n">
        <v>363356</v>
      </c>
      <c r="C14" s="5" t="n">
        <v>387670</v>
      </c>
    </row>
    <row r="15">
      <c r="A15" s="3" t="inlineStr">
        <is>
          <t>Current liabilities</t>
        </is>
      </c>
    </row>
    <row r="16">
      <c r="A16" s="4" t="inlineStr">
        <is>
          <t>Accounts payable (includes related party payables of $599 and $1,128 at March 31, 2022 and December 31, 2021, respectively)</t>
        </is>
      </c>
      <c r="B16" s="5" t="n">
        <v>11084</v>
      </c>
      <c r="C16" s="5" t="n">
        <v>11364</v>
      </c>
    </row>
    <row r="17">
      <c r="A17" s="4" t="inlineStr">
        <is>
          <t>Accrued employee expenses</t>
        </is>
      </c>
      <c r="B17" s="5" t="n">
        <v>3010</v>
      </c>
      <c r="C17" s="5" t="n">
        <v>5187</v>
      </c>
    </row>
    <row r="18">
      <c r="A18" s="4" t="inlineStr">
        <is>
          <t>Operating lease liabilities, current</t>
        </is>
      </c>
      <c r="B18" s="5" t="n">
        <v>5381</v>
      </c>
      <c r="C18" s="5" t="n">
        <v>5253</v>
      </c>
    </row>
    <row r="19">
      <c r="A19" s="4" t="inlineStr">
        <is>
          <t>Accrued expenses and other current liabilities</t>
        </is>
      </c>
      <c r="B19" s="5" t="n">
        <v>9746</v>
      </c>
      <c r="C19" s="5" t="n">
        <v>9677</v>
      </c>
    </row>
    <row r="20">
      <c r="A20" s="4" t="inlineStr">
        <is>
          <t>Total current liabilities</t>
        </is>
      </c>
      <c r="B20" s="5" t="n">
        <v>29221</v>
      </c>
      <c r="C20" s="5" t="n">
        <v>31481</v>
      </c>
    </row>
    <row r="21">
      <c r="A21" s="4" t="inlineStr">
        <is>
          <t>Deferred tax liabilities</t>
        </is>
      </c>
      <c r="B21" s="5" t="n">
        <v>119</v>
      </c>
      <c r="C21" s="5" t="n">
        <v>103</v>
      </c>
    </row>
    <row r="22">
      <c r="A22" s="4" t="inlineStr">
        <is>
          <t>Operating lease liabilities, net of current portion</t>
        </is>
      </c>
      <c r="B22" s="5" t="n">
        <v>24789</v>
      </c>
      <c r="C22" s="5" t="n">
        <v>26300</v>
      </c>
    </row>
    <row r="23">
      <c r="A23" s="4" t="inlineStr">
        <is>
          <t>Total liabilities</t>
        </is>
      </c>
      <c r="B23" s="5" t="n">
        <v>54129</v>
      </c>
      <c r="C23" s="5" t="n">
        <v>57884</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 $0.0001 par value; 20,000,000 shares authorized at March 31, 2022 and December 31, 2021, respectively; no shares issued and outstanding at March 31, 2022 and December 31, 2021</t>
        </is>
      </c>
      <c r="B26" s="5" t="n">
        <v>0</v>
      </c>
      <c r="C26" s="5" t="n">
        <v>0</v>
      </c>
    </row>
    <row r="27">
      <c r="A27" s="4" t="inlineStr">
        <is>
          <t>Common stock — $0.0001 par value; 1,000,000,000 shares authorized at March 31, 2022 and December 31, 2021, respectively; 93,586,995 and 96,213,243 shares issued and outstanding at March 31, 2022 and December 31, 2021, respectively</t>
        </is>
      </c>
      <c r="B27" s="5" t="n">
        <v>10</v>
      </c>
      <c r="C27" s="5" t="n">
        <v>10</v>
      </c>
    </row>
    <row r="28">
      <c r="A28" s="4" t="inlineStr">
        <is>
          <t>Additional paid-in capital</t>
        </is>
      </c>
      <c r="B28" s="5" t="n">
        <v>715478</v>
      </c>
      <c r="C28" s="5" t="n">
        <v>723623</v>
      </c>
    </row>
    <row r="29">
      <c r="A29" s="4" t="inlineStr">
        <is>
          <t>Accumulated deficit</t>
        </is>
      </c>
      <c r="B29" s="5" t="n">
        <v>-406261</v>
      </c>
      <c r="C29" s="5" t="n">
        <v>-393847</v>
      </c>
    </row>
    <row r="30">
      <c r="A30" s="4" t="inlineStr">
        <is>
          <t>Total stockholders’ equity</t>
        </is>
      </c>
      <c r="B30" s="5" t="n">
        <v>309227</v>
      </c>
      <c r="C30" s="5" t="n">
        <v>329786</v>
      </c>
    </row>
    <row r="31">
      <c r="A31" s="4" t="inlineStr">
        <is>
          <t>Total liabilities and stockholders’ equity</t>
        </is>
      </c>
      <c r="B31" s="6" t="n">
        <v>363356</v>
      </c>
      <c r="C31" s="6" t="n">
        <v>387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hanges in the allowance for doubtful accounts and sales allowances</t>
        </is>
      </c>
      <c r="B4" s="4" t="inlineStr">
        <is>
          <t xml:space="preserve">The following table summarizes the changes in the allowance for doubtful accounts and sales allowances (in thousands): Three Months Ended 2022 2021 Allowances, at beginning of period $ 3,099 $ 7,147 Charged as a reduction of revenue 790 1,279 Charged to bad debt expense in general and administrative expenses 160 232 Write-offs, net of recoveries (1,536) (2,509) Allowances, at end of period $ 2,513 $ 6,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measured at fair value on a recurring basis</t>
        </is>
      </c>
      <c r="B4" s="4" t="inlineStr">
        <is>
          <t xml:space="preserve">The following table summarizes the Company’s financial assets measured at fair value on a recurring basis at March 31, 2022 and December 31, 2021 by level within the fair value hierarchy. Financial assets are classified in their entirety based on the lowest level of input that is significant to the fair value measurement (in thousands): At March 31, 2022 At December 31, 2021 Total Fair Total Fair Level 1 Level 2 Level 3 Value Level 1 Level 2 Level 3 Value Assets: Cash equivalents $ 223,344 $ — $ — $ 223,344 $ 234,763 $ — $ — $ 234,763 Derivative asset $ — $ — $ 2,850 $ 2,850 $ — $ — $ — $ — Total assets $ 223,344 $ — $ 2,850 $ 226,194 $ 234,763 $ — $ — $ 234,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at March 31, 2022 and December 31, 2021 (in thousands): March 31, 2022 December 31, 2021 Computer equipment, software, and internally developed software $ 80,052 $ 77,237 Furniture and fixtures 3,211 3,794 Leasehold improvements 12,609 15,664 95,872 96,695 Less: Accumulated depreciation (76,992) (77,540) Total property and equipment, net $ 18,880 $ 19,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A summary of the Company’s stock option activity for the three months ended March 31, 2022 is as follows: Number of Weighted-Average Exercise Price Weighted-Average (in years) Outstanding at December 31, 2021 6,078,180 $ 9.24 6.2 Granted — — Exercised (60,985) 2.68 Forfeited/expired (297,208) 7.30 Outstanding at March 31, 2022 5,719,987 $ 9.41 5.6</t>
        </is>
      </c>
    </row>
    <row r="5">
      <c r="A5" s="4" t="inlineStr">
        <is>
          <t>Schedule of activity in connection with restricted stock</t>
        </is>
      </c>
      <c r="B5" s="4" t="inlineStr">
        <is>
          <t xml:space="preserve">Activity in connection with restricted stock units is as follows for the three months ended March 31, 2022: Number of Weighted- Average Grant Date Fair Value Non-vested — December 31, 2021 7,536,114 $ 4.60 Granted 5,286,739 4.24 Vested (704,409) 4.66 Forfeited (628,698) 4.91 Non-vested — March 31, 2022 11,489,746 $ 4.41 </t>
        </is>
      </c>
    </row>
    <row r="6">
      <c r="A6" s="4" t="inlineStr">
        <is>
          <t>Schedule of stock-based compensation cost relating to stock options and restricted stock awards</t>
        </is>
      </c>
      <c r="B6" s="4" t="inlineStr">
        <is>
          <t xml:space="preserve">The Company recorded stock-based compensation cost relating to stock options and restricted stock units in the following categories on the accompanying condensed consolidated statements of comprehensive loss (in thousands): Three Months Ended 2022 2021 Cost of revenue $ 37 $ 71 Sales and marketing 1,175 2,959 Technology and development 900 1,188 General and administrative 1,386 2,167 Total stock-based compensation expense 3,498 6,385 Amount capitalized to internal software use 246 347 Total stock-based compensation cost $ 3,744 $ 6,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per share data): Three Months Ended 2022 2021 Net loss $ (12,414) $ (8,418) Weighted average common shares outstanding, basic and diluted 95,924 98,581 Net loss per share, basic and diluted $ (0.13) $ (0.09)</t>
        </is>
      </c>
    </row>
    <row r="5">
      <c r="A5" s="4" t="inlineStr">
        <is>
          <t>Anti-dilutive shares excluded from the calculation of diluted net loss per share</t>
        </is>
      </c>
      <c r="B5" s="4" t="inlineStr">
        <is>
          <t xml:space="preserve">The following table presents the number of anti-dilutive shares excluded from the calculation of diluted loss per share at March 31, 2022 and 2021 (in thousands): March 31, 2022 2021 Options to purchase common stock 5,720 9,855 Common stock warrants — 510 Non-vested restricted stock unit awards 11,490 7,225 Total shares excluded from net loss per share 17,210 17,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3 Months Ended</t>
        </is>
      </c>
    </row>
    <row r="2">
      <c r="B2" s="2" t="inlineStr">
        <is>
          <t>Mar. 31, 2022</t>
        </is>
      </c>
    </row>
    <row r="3">
      <c r="A3" s="3" t="inlineStr">
        <is>
          <t>Revenue from Contract with Customer [Abstract]</t>
        </is>
      </c>
    </row>
    <row r="4">
      <c r="A4" s="4" t="inlineStr">
        <is>
          <t>Schedule of revenue categories</t>
        </is>
      </c>
      <c r="B4" s="4" t="inlineStr">
        <is>
          <t xml:space="preserve">The following table presents the Company’s revenue categories during the periods presented (in thousands): Three Months Ended 2022 2021 Dealer revenue $ 42,286 $ 62,057 OEM incentives revenue 1,028 2,797 Other revenue 219 251 Total revenues $ 43,533 $ 65,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3 Months Ended</t>
        </is>
      </c>
    </row>
    <row r="2">
      <c r="B2" s="2" t="inlineStr">
        <is>
          <t>Mar. 31, 2022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Changes in Allowance for Doubtful Accounts and Sales Allowances (Details) - USD ($) $ in Thousands</t>
        </is>
      </c>
      <c r="B1" s="2" t="inlineStr">
        <is>
          <t>3 Months Ended</t>
        </is>
      </c>
    </row>
    <row r="2">
      <c r="B2" s="2" t="inlineStr">
        <is>
          <t>Mar. 31, 2022</t>
        </is>
      </c>
      <c r="C2" s="2" t="inlineStr">
        <is>
          <t>Mar. 31, 2021</t>
        </is>
      </c>
    </row>
    <row r="3">
      <c r="A3" s="3" t="inlineStr">
        <is>
          <t>Allowance for Doubtful Accounts Receivable [Roll Forward]</t>
        </is>
      </c>
    </row>
    <row r="4">
      <c r="A4" s="4" t="inlineStr">
        <is>
          <t>Allowances, at beginning of period</t>
        </is>
      </c>
      <c r="B4" s="6" t="n">
        <v>3099</v>
      </c>
      <c r="C4" s="6" t="n">
        <v>7147</v>
      </c>
    </row>
    <row r="5">
      <c r="A5" s="4" t="inlineStr">
        <is>
          <t>Charged as a reduction of revenue</t>
        </is>
      </c>
      <c r="B5" s="5" t="n">
        <v>790</v>
      </c>
      <c r="C5" s="5" t="n">
        <v>1279</v>
      </c>
    </row>
    <row r="6">
      <c r="A6" s="4" t="inlineStr">
        <is>
          <t>Charged to bad debt expense in general and administrative expenses</t>
        </is>
      </c>
      <c r="B6" s="5" t="n">
        <v>160</v>
      </c>
      <c r="C6" s="5" t="n">
        <v>232</v>
      </c>
    </row>
    <row r="7">
      <c r="A7" s="4" t="inlineStr">
        <is>
          <t>Write-offs, net of recoveries</t>
        </is>
      </c>
      <c r="B7" s="5" t="n">
        <v>-1536</v>
      </c>
      <c r="C7" s="5" t="n">
        <v>-2509</v>
      </c>
    </row>
    <row r="8">
      <c r="A8" s="4" t="inlineStr">
        <is>
          <t>Allowances, at end of period</t>
        </is>
      </c>
      <c r="B8" s="6" t="n">
        <v>2513</v>
      </c>
      <c r="C8" s="6" t="n">
        <v>61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Details) - USD ($) $ in Thousands</t>
        </is>
      </c>
      <c r="B1" s="2" t="inlineStr">
        <is>
          <t>Mar. 01, 2022</t>
        </is>
      </c>
      <c r="C1" s="2" t="inlineStr">
        <is>
          <t>Mar. 31, 2022</t>
        </is>
      </c>
      <c r="D1" s="2" t="inlineStr">
        <is>
          <t>Dec. 31, 2021</t>
        </is>
      </c>
    </row>
    <row r="2">
      <c r="A2" s="3" t="inlineStr">
        <is>
          <t>Fair Value Measurements</t>
        </is>
      </c>
    </row>
    <row r="3">
      <c r="A3" s="4" t="inlineStr">
        <is>
          <t>Derivative, Gain (Loss) on Derivative, Net</t>
        </is>
      </c>
      <c r="C3" s="6" t="n">
        <v>1700</v>
      </c>
    </row>
    <row r="4">
      <c r="A4" s="4" t="inlineStr">
        <is>
          <t>Probability of Meeting Fair Value Measurement Criteria</t>
        </is>
      </c>
      <c r="C4" s="4" t="inlineStr">
        <is>
          <t>90.00%</t>
        </is>
      </c>
    </row>
    <row r="5">
      <c r="A5" s="4" t="inlineStr">
        <is>
          <t>Accu-Trade | Accu-Trade</t>
        </is>
      </c>
    </row>
    <row r="6">
      <c r="A6" s="3" t="inlineStr">
        <is>
          <t>Fair Value Measurements</t>
        </is>
      </c>
    </row>
    <row r="7">
      <c r="A7" s="4" t="inlineStr">
        <is>
          <t>Period After Transaction Closes</t>
        </is>
      </c>
      <c r="B7" s="4" t="inlineStr">
        <is>
          <t>75 days</t>
        </is>
      </c>
    </row>
    <row r="8">
      <c r="A8" s="4" t="inlineStr">
        <is>
          <t>Recurring | Level 1</t>
        </is>
      </c>
    </row>
    <row r="9">
      <c r="A9" s="3" t="inlineStr">
        <is>
          <t>Fair Value Measurements</t>
        </is>
      </c>
    </row>
    <row r="10">
      <c r="A10" s="4" t="inlineStr">
        <is>
          <t>Cash equivalents</t>
        </is>
      </c>
      <c r="C10" s="6" t="n">
        <v>223344</v>
      </c>
      <c r="D10" s="6" t="n">
        <v>234763</v>
      </c>
    </row>
    <row r="11">
      <c r="A11" s="4" t="inlineStr">
        <is>
          <t>Derivative Asset, Fair Value, Gross Asset</t>
        </is>
      </c>
      <c r="C11" s="5" t="n">
        <v>0</v>
      </c>
      <c r="D11" s="5" t="n">
        <v>0</v>
      </c>
    </row>
    <row r="12">
      <c r="A12" s="4" t="inlineStr">
        <is>
          <t>Total assets</t>
        </is>
      </c>
      <c r="C12" s="5" t="n">
        <v>223344</v>
      </c>
      <c r="D12" s="5" t="n">
        <v>234763</v>
      </c>
    </row>
    <row r="13">
      <c r="A13" s="4" t="inlineStr">
        <is>
          <t>Recurring | Level 2</t>
        </is>
      </c>
    </row>
    <row r="14">
      <c r="A14" s="3" t="inlineStr">
        <is>
          <t>Fair Value Measurements</t>
        </is>
      </c>
    </row>
    <row r="15">
      <c r="A15" s="4" t="inlineStr">
        <is>
          <t>Cash equivalents</t>
        </is>
      </c>
      <c r="C15" s="5" t="n">
        <v>0</v>
      </c>
      <c r="D15" s="5" t="n">
        <v>0</v>
      </c>
    </row>
    <row r="16">
      <c r="A16" s="4" t="inlineStr">
        <is>
          <t>Derivative Asset, Fair Value, Gross Asset</t>
        </is>
      </c>
      <c r="C16" s="5" t="n">
        <v>0</v>
      </c>
      <c r="D16" s="5" t="n">
        <v>0</v>
      </c>
    </row>
    <row r="17">
      <c r="A17" s="4" t="inlineStr">
        <is>
          <t>Total assets</t>
        </is>
      </c>
      <c r="C17" s="5" t="n">
        <v>0</v>
      </c>
      <c r="D17" s="5" t="n">
        <v>0</v>
      </c>
    </row>
    <row r="18">
      <c r="A18" s="4" t="inlineStr">
        <is>
          <t>Recurring | Level 3</t>
        </is>
      </c>
    </row>
    <row r="19">
      <c r="A19" s="3" t="inlineStr">
        <is>
          <t>Fair Value Measurements</t>
        </is>
      </c>
    </row>
    <row r="20">
      <c r="A20" s="4" t="inlineStr">
        <is>
          <t>Cash equivalents</t>
        </is>
      </c>
      <c r="C20" s="5" t="n">
        <v>0</v>
      </c>
      <c r="D20" s="5" t="n">
        <v>0</v>
      </c>
    </row>
    <row r="21">
      <c r="A21" s="4" t="inlineStr">
        <is>
          <t>Derivative Asset, Fair Value, Gross Asset</t>
        </is>
      </c>
      <c r="C21" s="5" t="n">
        <v>2850</v>
      </c>
      <c r="D21" s="5" t="n">
        <v>0</v>
      </c>
    </row>
    <row r="22">
      <c r="A22" s="4" t="inlineStr">
        <is>
          <t>Total assets</t>
        </is>
      </c>
      <c r="C22" s="5" t="n">
        <v>2850</v>
      </c>
      <c r="D22" s="5" t="n">
        <v>0</v>
      </c>
    </row>
    <row r="23">
      <c r="A23" s="4" t="inlineStr">
        <is>
          <t>Recurring | Total fair value</t>
        </is>
      </c>
    </row>
    <row r="24">
      <c r="A24" s="3" t="inlineStr">
        <is>
          <t>Fair Value Measurements</t>
        </is>
      </c>
    </row>
    <row r="25">
      <c r="A25" s="4" t="inlineStr">
        <is>
          <t>Cash equivalents</t>
        </is>
      </c>
      <c r="C25" s="5" t="n">
        <v>223344</v>
      </c>
      <c r="D25" s="5" t="n">
        <v>234763</v>
      </c>
    </row>
    <row r="26">
      <c r="A26" s="4" t="inlineStr">
        <is>
          <t>Derivative Asset, Fair Value, Gross Asset</t>
        </is>
      </c>
      <c r="C26" s="5" t="n">
        <v>2850</v>
      </c>
      <c r="D26" s="5" t="n">
        <v>0</v>
      </c>
    </row>
    <row r="27">
      <c r="A27" s="4" t="inlineStr">
        <is>
          <t>Total assets</t>
        </is>
      </c>
      <c r="C27" s="6" t="n">
        <v>226194</v>
      </c>
      <c r="D27" s="6" t="n">
        <v>2347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and Equipment, net</t>
        </is>
      </c>
    </row>
    <row r="4">
      <c r="A4" s="4" t="inlineStr">
        <is>
          <t>Property and equipment, gross</t>
        </is>
      </c>
      <c r="B4" s="6" t="n">
        <v>95872</v>
      </c>
      <c r="D4" s="6" t="n">
        <v>96695</v>
      </c>
    </row>
    <row r="5">
      <c r="A5" s="4" t="inlineStr">
        <is>
          <t>Less: Accumulated depreciation</t>
        </is>
      </c>
      <c r="B5" s="5" t="n">
        <v>-76992</v>
      </c>
      <c r="D5" s="5" t="n">
        <v>-77540</v>
      </c>
    </row>
    <row r="6">
      <c r="A6" s="4" t="inlineStr">
        <is>
          <t>Total property and equipment, net</t>
        </is>
      </c>
      <c r="B6" s="5" t="n">
        <v>18880</v>
      </c>
      <c r="D6" s="5" t="n">
        <v>19155</v>
      </c>
    </row>
    <row r="7">
      <c r="A7" s="4" t="inlineStr">
        <is>
          <t>Property and equipment capitalized but not placed in service</t>
        </is>
      </c>
      <c r="B7" s="5" t="n">
        <v>1200</v>
      </c>
      <c r="D7" s="5" t="n">
        <v>1300</v>
      </c>
    </row>
    <row r="8">
      <c r="A8" s="4" t="inlineStr">
        <is>
          <t>Total depreciation and amortization expense</t>
        </is>
      </c>
      <c r="B8" s="5" t="n">
        <v>3660</v>
      </c>
      <c r="C8" s="6" t="n">
        <v>4312</v>
      </c>
    </row>
    <row r="9">
      <c r="A9" s="4" t="inlineStr">
        <is>
          <t>Property and Equipment</t>
        </is>
      </c>
    </row>
    <row r="10">
      <c r="A10" s="3" t="inlineStr">
        <is>
          <t>Property and Equipment, net</t>
        </is>
      </c>
    </row>
    <row r="11">
      <c r="A11" s="4" t="inlineStr">
        <is>
          <t>Total depreciation and amortization expense</t>
        </is>
      </c>
      <c r="B11" s="5" t="n">
        <v>3200</v>
      </c>
      <c r="C11" s="5" t="n">
        <v>3900</v>
      </c>
    </row>
    <row r="12">
      <c r="A12" s="4" t="inlineStr">
        <is>
          <t>Computer equipment, software, and internally developed software</t>
        </is>
      </c>
    </row>
    <row r="13">
      <c r="A13" s="3" t="inlineStr">
        <is>
          <t>Property and Equipment, net</t>
        </is>
      </c>
    </row>
    <row r="14">
      <c r="A14" s="4" t="inlineStr">
        <is>
          <t>Property and equipment, gross</t>
        </is>
      </c>
      <c r="B14" s="5" t="n">
        <v>80052</v>
      </c>
      <c r="D14" s="5" t="n">
        <v>77237</v>
      </c>
    </row>
    <row r="15">
      <c r="A15" s="4" t="inlineStr">
        <is>
          <t>Furniture and fixtures</t>
        </is>
      </c>
    </row>
    <row r="16">
      <c r="A16" s="3" t="inlineStr">
        <is>
          <t>Property and Equipment, net</t>
        </is>
      </c>
    </row>
    <row r="17">
      <c r="A17" s="4" t="inlineStr">
        <is>
          <t>Property and equipment, gross</t>
        </is>
      </c>
      <c r="B17" s="5" t="n">
        <v>3211</v>
      </c>
      <c r="D17" s="5" t="n">
        <v>3794</v>
      </c>
    </row>
    <row r="18">
      <c r="A18" s="4" t="inlineStr">
        <is>
          <t>Leasehold improvements</t>
        </is>
      </c>
    </row>
    <row r="19">
      <c r="A19" s="3" t="inlineStr">
        <is>
          <t>Property and Equipment, net</t>
        </is>
      </c>
    </row>
    <row r="20">
      <c r="A20" s="4" t="inlineStr">
        <is>
          <t>Property and equipment, gross</t>
        </is>
      </c>
      <c r="B20" s="5" t="n">
        <v>12609</v>
      </c>
      <c r="D20" s="6" t="n">
        <v>15664</v>
      </c>
    </row>
    <row r="21">
      <c r="A21" s="4" t="inlineStr">
        <is>
          <t>Internally developed software</t>
        </is>
      </c>
    </row>
    <row r="22">
      <c r="A22" s="3" t="inlineStr">
        <is>
          <t>Property and Equipment, net</t>
        </is>
      </c>
    </row>
    <row r="23">
      <c r="A23" s="4" t="inlineStr">
        <is>
          <t>Amortization</t>
        </is>
      </c>
      <c r="B23" s="6" t="n">
        <v>2800</v>
      </c>
      <c r="C23" s="6" t="n">
        <v>3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receivables- current</t>
        </is>
      </c>
      <c r="B3" s="6" t="n">
        <v>2513</v>
      </c>
      <c r="C3" s="6" t="n">
        <v>3099</v>
      </c>
    </row>
    <row r="4">
      <c r="A4" s="4" t="inlineStr">
        <is>
          <t>Related party accounts payable- current</t>
        </is>
      </c>
      <c r="B4" s="6" t="n">
        <v>599</v>
      </c>
      <c r="C4" s="6" t="n">
        <v>1128</v>
      </c>
    </row>
    <row r="5">
      <c r="A5" s="4" t="inlineStr">
        <is>
          <t>Preferred stock, par value ( in dollar per share)</t>
        </is>
      </c>
      <c r="B5" s="7" t="n">
        <v>0.0001</v>
      </c>
      <c r="C5" s="7" t="n">
        <v>0.0001</v>
      </c>
    </row>
    <row r="6">
      <c r="A6" s="4" t="inlineStr">
        <is>
          <t>Preferred stock, shares authorized (in shares)</t>
        </is>
      </c>
      <c r="B6" s="5" t="n">
        <v>20000000</v>
      </c>
      <c r="C6" s="5" t="n">
        <v>20000000</v>
      </c>
    </row>
    <row r="7">
      <c r="A7" s="4" t="inlineStr">
        <is>
          <t>Preferred stock, share issued (in shares)</t>
        </is>
      </c>
      <c r="B7" s="5" t="n">
        <v>0</v>
      </c>
      <c r="C7" s="5" t="n">
        <v>0</v>
      </c>
    </row>
    <row r="8">
      <c r="A8" s="4" t="inlineStr">
        <is>
          <t>Preferred stock, shares outstanding (in shares)</t>
        </is>
      </c>
      <c r="B8" s="5" t="n">
        <v>0</v>
      </c>
      <c r="C8" s="5" t="n">
        <v>0</v>
      </c>
    </row>
    <row r="9">
      <c r="A9" s="4" t="inlineStr">
        <is>
          <t>Common stock, par value (in dollars per shares)</t>
        </is>
      </c>
      <c r="B9" s="7" t="n">
        <v>0.0001</v>
      </c>
      <c r="C9" s="7" t="n">
        <v>0.0001</v>
      </c>
    </row>
    <row r="10">
      <c r="A10" s="4" t="inlineStr">
        <is>
          <t>Common stock, shares authorized (in shares)</t>
        </is>
      </c>
      <c r="B10" s="5" t="n">
        <v>1000000000</v>
      </c>
      <c r="C10" s="5" t="n">
        <v>1000000000</v>
      </c>
    </row>
    <row r="11">
      <c r="A11" s="4" t="inlineStr">
        <is>
          <t>Common stock, shares issued (in shares)</t>
        </is>
      </c>
      <c r="B11" s="5" t="n">
        <v>93586995</v>
      </c>
      <c r="C11" s="5" t="n">
        <v>96213243</v>
      </c>
    </row>
    <row r="12">
      <c r="A12" s="4" t="inlineStr">
        <is>
          <t>Common stock, shares outstanding (in shares)</t>
        </is>
      </c>
      <c r="B12" s="5" t="n">
        <v>93586995</v>
      </c>
      <c r="C12" s="5" t="n">
        <v>9621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y (Details) - USD ($)</t>
        </is>
      </c>
      <c r="B1" s="2" t="inlineStr">
        <is>
          <t>1 Months Ended</t>
        </is>
      </c>
    </row>
    <row r="2">
      <c r="B2" s="2" t="inlineStr">
        <is>
          <t>Apr. 30, 2021</t>
        </is>
      </c>
      <c r="C2" s="2" t="inlineStr">
        <is>
          <t>Mar. 31, 2022</t>
        </is>
      </c>
      <c r="D2" s="2" t="inlineStr">
        <is>
          <t>Feb. 18, 2018</t>
        </is>
      </c>
    </row>
    <row r="3">
      <c r="A3" s="4" t="inlineStr">
        <is>
          <t>Revolving line of credit | Third Amended Credit Facility</t>
        </is>
      </c>
    </row>
    <row r="4">
      <c r="A4" s="3" t="inlineStr">
        <is>
          <t>Credit facility</t>
        </is>
      </c>
    </row>
    <row r="5">
      <c r="A5" s="4" t="inlineStr">
        <is>
          <t>Maximum borrowing capacity</t>
        </is>
      </c>
      <c r="D5" s="6" t="n">
        <v>35000000</v>
      </c>
    </row>
    <row r="6">
      <c r="A6" s="4" t="inlineStr">
        <is>
          <t>Increase in maximum borrowing capacity, subject to lender's consent</t>
        </is>
      </c>
      <c r="D6" s="5" t="n">
        <v>15000000</v>
      </c>
    </row>
    <row r="7">
      <c r="A7" s="4" t="inlineStr">
        <is>
          <t>Maximum borrowing capacity, subject to lender's consent</t>
        </is>
      </c>
      <c r="D7" s="5" t="n">
        <v>50000000</v>
      </c>
    </row>
    <row r="8">
      <c r="A8" s="4" t="inlineStr">
        <is>
          <t>Revolving line of credit | Fourth Amended Credit Facility</t>
        </is>
      </c>
    </row>
    <row r="9">
      <c r="A9" s="3" t="inlineStr">
        <is>
          <t>Credit facility</t>
        </is>
      </c>
    </row>
    <row r="10">
      <c r="A10" s="4" t="inlineStr">
        <is>
          <t>Quick ratio minimum</t>
        </is>
      </c>
      <c r="B10" s="9" t="n">
        <v>1.25</v>
      </c>
    </row>
    <row r="11">
      <c r="A11" s="4" t="inlineStr">
        <is>
          <t>Amount outstanding</t>
        </is>
      </c>
      <c r="C11" s="6" t="n">
        <v>0</v>
      </c>
    </row>
    <row r="12">
      <c r="A12" s="4" t="inlineStr">
        <is>
          <t>Remaining borrowing capacity</t>
        </is>
      </c>
      <c r="C12" s="5" t="n">
        <v>32600000</v>
      </c>
    </row>
    <row r="13">
      <c r="A13" s="4" t="inlineStr">
        <is>
          <t>Letters of credit outstanding, amount</t>
        </is>
      </c>
      <c r="C13" s="6" t="n">
        <v>2400000</v>
      </c>
    </row>
    <row r="14">
      <c r="A14" s="4" t="inlineStr">
        <is>
          <t>Revolving line of credit | Minimum | Fourth Amended Credit Facility</t>
        </is>
      </c>
    </row>
    <row r="15">
      <c r="A15" s="3" t="inlineStr">
        <is>
          <t>Credit facility</t>
        </is>
      </c>
    </row>
    <row r="16">
      <c r="A16" s="4" t="inlineStr">
        <is>
          <t>Unused facility fee (as a percent)</t>
        </is>
      </c>
      <c r="B16" s="4" t="inlineStr">
        <is>
          <t>0.00%</t>
        </is>
      </c>
    </row>
    <row r="17">
      <c r="A17" s="4" t="inlineStr">
        <is>
          <t>Revolving line of credit | Maximum | Fourth Amended Credit Facility</t>
        </is>
      </c>
    </row>
    <row r="18">
      <c r="A18" s="3" t="inlineStr">
        <is>
          <t>Credit facility</t>
        </is>
      </c>
    </row>
    <row r="19">
      <c r="A19" s="4" t="inlineStr">
        <is>
          <t>Unused facility fee (as a percent)</t>
        </is>
      </c>
      <c r="B19" s="4" t="inlineStr">
        <is>
          <t>0.15%</t>
        </is>
      </c>
    </row>
    <row r="20">
      <c r="A20" s="4" t="inlineStr">
        <is>
          <t>Revolving line of credit | Prime rate | Minimum | Fourth Amended Credit Facility</t>
        </is>
      </c>
    </row>
    <row r="21">
      <c r="A21" s="3" t="inlineStr">
        <is>
          <t>Credit facility</t>
        </is>
      </c>
    </row>
    <row r="22">
      <c r="A22" s="4" t="inlineStr">
        <is>
          <t>Variable rate basis spread (as a percent)</t>
        </is>
      </c>
      <c r="B22" s="4" t="inlineStr">
        <is>
          <t>(0.25%)</t>
        </is>
      </c>
    </row>
    <row r="23">
      <c r="A23" s="4" t="inlineStr">
        <is>
          <t>Revolving line of credit | Prime rate | Maximum | Fourth Amended Credit Facility</t>
        </is>
      </c>
    </row>
    <row r="24">
      <c r="A24" s="3" t="inlineStr">
        <is>
          <t>Credit facility</t>
        </is>
      </c>
    </row>
    <row r="25">
      <c r="A25" s="4" t="inlineStr">
        <is>
          <t>Variable rate basis spread (as a percent)</t>
        </is>
      </c>
      <c r="B25" s="4" t="inlineStr">
        <is>
          <t>0.25%</t>
        </is>
      </c>
    </row>
    <row r="26">
      <c r="A26" s="4" t="inlineStr">
        <is>
          <t>Revolving line of credit | LIBOR | Minimum | Fourth Amended Credit Facility</t>
        </is>
      </c>
    </row>
    <row r="27">
      <c r="A27" s="3" t="inlineStr">
        <is>
          <t>Credit facility</t>
        </is>
      </c>
    </row>
    <row r="28">
      <c r="A28" s="4" t="inlineStr">
        <is>
          <t>Variable rate basis spread (as a percent)</t>
        </is>
      </c>
      <c r="B28" s="4" t="inlineStr">
        <is>
          <t>1.75%</t>
        </is>
      </c>
    </row>
    <row r="29">
      <c r="A29" s="4" t="inlineStr">
        <is>
          <t>Revolving line of credit | LIBOR | Maximum | Fourth Amended Credit Facility</t>
        </is>
      </c>
    </row>
    <row r="30">
      <c r="A30" s="3" t="inlineStr">
        <is>
          <t>Credit facility</t>
        </is>
      </c>
    </row>
    <row r="31">
      <c r="A31" s="4" t="inlineStr">
        <is>
          <t>Variable rate basis spread (as a percent)</t>
        </is>
      </c>
      <c r="B31" s="4" t="inlineStr">
        <is>
          <t>2.25%</t>
        </is>
      </c>
    </row>
    <row r="32">
      <c r="A32" s="4" t="inlineStr">
        <is>
          <t>Letters of credit</t>
        </is>
      </c>
    </row>
    <row r="33">
      <c r="A33" s="3" t="inlineStr">
        <is>
          <t>Credit facility</t>
        </is>
      </c>
    </row>
    <row r="34">
      <c r="A34" s="4" t="inlineStr">
        <is>
          <t>Maximum borrowing capacity</t>
        </is>
      </c>
      <c r="D34" s="6" t="n">
        <v>1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Commitments and Contingencies - Legal Proceedings (Details)</t>
        </is>
      </c>
      <c r="B1" s="2" t="inlineStr">
        <is>
          <t>Aug. 31, 2019action</t>
        </is>
      </c>
    </row>
    <row r="2">
      <c r="A2" s="4" t="inlineStr">
        <is>
          <t>Milbeck Federal Securities Litigation</t>
        </is>
      </c>
    </row>
    <row r="3">
      <c r="A3" s="3" t="inlineStr">
        <is>
          <t>Loss Contingencies [Line Items]</t>
        </is>
      </c>
    </row>
    <row r="4">
      <c r="A4" s="4" t="inlineStr">
        <is>
          <t>Number of stockholder derivative actions</t>
        </is>
      </c>
      <c r="B4"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Employment Contracts (Details)</t>
        </is>
      </c>
      <c r="B1" s="2" t="inlineStr">
        <is>
          <t>3 Months Ended</t>
        </is>
      </c>
    </row>
    <row r="2">
      <c r="B2" s="2" t="inlineStr">
        <is>
          <t>Mar. 31, 2022</t>
        </is>
      </c>
    </row>
    <row r="3">
      <c r="A3" s="4" t="inlineStr">
        <is>
          <t>Employment contracts</t>
        </is>
      </c>
    </row>
    <row r="4">
      <c r="A4" s="3" t="inlineStr">
        <is>
          <t>Restructuring Cost and Reserve [Line Items]</t>
        </is>
      </c>
    </row>
    <row r="5">
      <c r="A5" s="4" t="inlineStr">
        <is>
          <t>Maximum term of executive's annual base salary to determine severance obligations (in months)</t>
        </is>
      </c>
      <c r="B5"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Awards (Details - Option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Weighted-Average Remaining Contractual Life</t>
        </is>
      </c>
    </row>
    <row r="4">
      <c r="A4" s="4" t="inlineStr">
        <is>
          <t>Stock-based compensation expense</t>
        </is>
      </c>
      <c r="B4" s="6" t="n">
        <v>3498</v>
      </c>
      <c r="C4" s="6" t="n">
        <v>6385</v>
      </c>
    </row>
    <row r="5">
      <c r="A5" s="4" t="inlineStr">
        <is>
          <t>Options</t>
        </is>
      </c>
    </row>
    <row r="6">
      <c r="A6" s="3" t="inlineStr">
        <is>
          <t>Number of Options</t>
        </is>
      </c>
    </row>
    <row r="7">
      <c r="A7" s="4" t="inlineStr">
        <is>
          <t>Outstanding at the beginning of period (in shares)</t>
        </is>
      </c>
      <c r="B7" s="5" t="n">
        <v>6078180</v>
      </c>
    </row>
    <row r="8">
      <c r="A8" s="4" t="inlineStr">
        <is>
          <t>Granted (in shares)</t>
        </is>
      </c>
      <c r="B8" s="5" t="n">
        <v>0</v>
      </c>
    </row>
    <row r="9">
      <c r="A9" s="4" t="inlineStr">
        <is>
          <t>Exercised (in shares)</t>
        </is>
      </c>
      <c r="B9" s="5" t="n">
        <v>-60985</v>
      </c>
    </row>
    <row r="10">
      <c r="A10" s="4" t="inlineStr">
        <is>
          <t>Canceled/forfeited (in shares)</t>
        </is>
      </c>
      <c r="B10" s="5" t="n">
        <v>-297208</v>
      </c>
    </row>
    <row r="11">
      <c r="A11" s="4" t="inlineStr">
        <is>
          <t>Outstanding at the end of the period (in shares)</t>
        </is>
      </c>
      <c r="B11" s="5" t="n">
        <v>5719987</v>
      </c>
      <c r="D11" s="5" t="n">
        <v>6078180</v>
      </c>
    </row>
    <row r="12">
      <c r="A12" s="3" t="inlineStr">
        <is>
          <t>Weighted-Average Exercise Price</t>
        </is>
      </c>
    </row>
    <row r="13">
      <c r="A13" s="4" t="inlineStr">
        <is>
          <t>Outstanding at the beginning of period (in dollars per share)</t>
        </is>
      </c>
      <c r="B13" s="8" t="n">
        <v>9.24</v>
      </c>
    </row>
    <row r="14">
      <c r="A14" s="4" t="inlineStr">
        <is>
          <t>Granted (in dollars per share)</t>
        </is>
      </c>
      <c r="B14" s="5" t="n">
        <v>0</v>
      </c>
    </row>
    <row r="15">
      <c r="A15" s="4" t="inlineStr">
        <is>
          <t>Exercised (in dollars per share)</t>
        </is>
      </c>
      <c r="B15" s="9" t="n">
        <v>2.68</v>
      </c>
    </row>
    <row r="16">
      <c r="A16" s="4" t="inlineStr">
        <is>
          <t>Canceled/forfeited (in dollars per share)</t>
        </is>
      </c>
      <c r="B16" s="9" t="n">
        <v>7.3</v>
      </c>
    </row>
    <row r="17">
      <c r="A17" s="4" t="inlineStr">
        <is>
          <t>Outstanding at the end of the period (in dollars per share)</t>
        </is>
      </c>
      <c r="B17" s="8" t="n">
        <v>9.41</v>
      </c>
      <c r="D17" s="8" t="n">
        <v>9.24</v>
      </c>
    </row>
    <row r="18">
      <c r="A18" s="3" t="inlineStr">
        <is>
          <t>Weighted-Average Remaining Contractual Life</t>
        </is>
      </c>
    </row>
    <row r="19">
      <c r="A19" s="4" t="inlineStr">
        <is>
          <t>Weighted average remaining contractual life (in years)</t>
        </is>
      </c>
      <c r="B19" s="4" t="inlineStr">
        <is>
          <t>5 years 7 months 6 days</t>
        </is>
      </c>
      <c r="D19" s="4" t="inlineStr">
        <is>
          <t>6 years 2 months 12 days</t>
        </is>
      </c>
    </row>
    <row r="20">
      <c r="A20" s="4" t="inlineStr">
        <is>
          <t>Remaining stock-based compensation expense for unvested awards</t>
        </is>
      </c>
      <c r="B20" s="6" t="n">
        <v>3300</v>
      </c>
    </row>
    <row r="21">
      <c r="A21" s="4" t="inlineStr">
        <is>
          <t>Weighted average period over which remaining stock based compensation expense for unvested awards is expected to be recognized (in years)</t>
        </is>
      </c>
      <c r="B21" s="4" t="inlineStr">
        <is>
          <t>2 years 7 months 6 days</t>
        </is>
      </c>
    </row>
    <row r="22">
      <c r="A22" s="4" t="inlineStr">
        <is>
          <t>Stock-based compensation expense</t>
        </is>
      </c>
      <c r="B22" s="6" t="n">
        <v>400</v>
      </c>
      <c r="C22" s="6" t="n">
        <v>1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Awards (Details 2 - RSUs) - USD ($) $ / shares in Units, $ in Thousands</t>
        </is>
      </c>
      <c r="B1" s="2" t="inlineStr">
        <is>
          <t>3 Months Ended</t>
        </is>
      </c>
    </row>
    <row r="2">
      <c r="B2" s="2" t="inlineStr">
        <is>
          <t>Mar. 31, 2022</t>
        </is>
      </c>
      <c r="C2" s="2" t="inlineStr">
        <is>
          <t>Mar. 31, 2021</t>
        </is>
      </c>
    </row>
    <row r="3">
      <c r="A3" s="3" t="inlineStr">
        <is>
          <t>Weighted-Average Grant Date Fair Value</t>
        </is>
      </c>
    </row>
    <row r="4">
      <c r="A4" s="4" t="inlineStr">
        <is>
          <t>Stock based compensation expense</t>
        </is>
      </c>
      <c r="B4" s="6" t="n">
        <v>3498</v>
      </c>
      <c r="C4" s="6" t="n">
        <v>6385</v>
      </c>
    </row>
    <row r="5">
      <c r="A5" s="4" t="inlineStr">
        <is>
          <t>Non-vested restricted stock unit awards</t>
        </is>
      </c>
    </row>
    <row r="6">
      <c r="A6" s="3" t="inlineStr">
        <is>
          <t>Number of Shares</t>
        </is>
      </c>
    </row>
    <row r="7">
      <c r="A7" s="4" t="inlineStr">
        <is>
          <t>Non-vested at the beginning of period (in shares)</t>
        </is>
      </c>
      <c r="B7" s="5" t="n">
        <v>7536114</v>
      </c>
    </row>
    <row r="8">
      <c r="A8" s="4" t="inlineStr">
        <is>
          <t>Granted (in shares)</t>
        </is>
      </c>
      <c r="B8" s="5" t="n">
        <v>5286739</v>
      </c>
    </row>
    <row r="9">
      <c r="A9" s="4" t="inlineStr">
        <is>
          <t>Vested (in shares)</t>
        </is>
      </c>
      <c r="B9" s="5" t="n">
        <v>-704409</v>
      </c>
    </row>
    <row r="10">
      <c r="A10" s="4" t="inlineStr">
        <is>
          <t>Canceled/forfeited (in shares)</t>
        </is>
      </c>
      <c r="B10" s="5" t="n">
        <v>-628698</v>
      </c>
    </row>
    <row r="11">
      <c r="A11" s="4" t="inlineStr">
        <is>
          <t>Non-vested at the end of the period (in per share)</t>
        </is>
      </c>
      <c r="B11" s="5" t="n">
        <v>11489746</v>
      </c>
    </row>
    <row r="12">
      <c r="A12" s="3" t="inlineStr">
        <is>
          <t>Weighted-Average Grant Date Fair Value</t>
        </is>
      </c>
    </row>
    <row r="13">
      <c r="A13" s="4" t="inlineStr">
        <is>
          <t>Non-vested at the beginning of period (in dollars per share)</t>
        </is>
      </c>
      <c r="B13" s="8" t="n">
        <v>4.6</v>
      </c>
    </row>
    <row r="14">
      <c r="A14" s="4" t="inlineStr">
        <is>
          <t>Granted (in dollars per share)</t>
        </is>
      </c>
      <c r="B14" s="9" t="n">
        <v>4.24</v>
      </c>
    </row>
    <row r="15">
      <c r="A15" s="4" t="inlineStr">
        <is>
          <t>Vested (in dollars per share)</t>
        </is>
      </c>
      <c r="B15" s="9" t="n">
        <v>4.66</v>
      </c>
    </row>
    <row r="16">
      <c r="A16" s="4" t="inlineStr">
        <is>
          <t>Canceled/forfeited (in dollars per share)</t>
        </is>
      </c>
      <c r="B16" s="9" t="n">
        <v>4.91</v>
      </c>
    </row>
    <row r="17">
      <c r="A17" s="4" t="inlineStr">
        <is>
          <t>Non-vested at the end of the period (in dollars per share)</t>
        </is>
      </c>
      <c r="B17" s="8" t="n">
        <v>4.41</v>
      </c>
    </row>
    <row r="18">
      <c r="A18" s="4" t="inlineStr">
        <is>
          <t>Remaining stock based compensation expense for non vested restricted stock units</t>
        </is>
      </c>
      <c r="B18" s="6" t="n">
        <v>45900</v>
      </c>
    </row>
    <row r="19">
      <c r="A19" s="4" t="inlineStr">
        <is>
          <t>Weighted average period over which remaining stock based compensation expense for unvested awards is expected to be recognized (in years)</t>
        </is>
      </c>
      <c r="B19" s="4" t="inlineStr">
        <is>
          <t>3 years 1 month 6 days</t>
        </is>
      </c>
    </row>
    <row r="20">
      <c r="A20" s="4" t="inlineStr">
        <is>
          <t>Stock based compensation expense</t>
        </is>
      </c>
      <c r="B20" s="6" t="n">
        <v>3100</v>
      </c>
      <c r="C20" s="6" t="n">
        <v>4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based Awards (Details 3 - Stock comp by FSLI) - USD ($) $ in Thousands</t>
        </is>
      </c>
      <c r="B1" s="2" t="inlineStr">
        <is>
          <t>3 Months Ended</t>
        </is>
      </c>
    </row>
    <row r="2">
      <c r="B2" s="2" t="inlineStr">
        <is>
          <t>Mar. 31, 2022</t>
        </is>
      </c>
      <c r="C2" s="2" t="inlineStr">
        <is>
          <t>Mar. 31, 2021</t>
        </is>
      </c>
    </row>
    <row r="3">
      <c r="A3" s="3" t="inlineStr">
        <is>
          <t>Stock-based Compensation Cost</t>
        </is>
      </c>
    </row>
    <row r="4">
      <c r="A4" s="4" t="inlineStr">
        <is>
          <t>Stock-based compensation expense</t>
        </is>
      </c>
      <c r="B4" s="6" t="n">
        <v>3498</v>
      </c>
      <c r="C4" s="6" t="n">
        <v>6385</v>
      </c>
    </row>
    <row r="5">
      <c r="A5" s="4" t="inlineStr">
        <is>
          <t>Amount capitalized to internal software use</t>
        </is>
      </c>
      <c r="B5" s="5" t="n">
        <v>246</v>
      </c>
      <c r="C5" s="5" t="n">
        <v>347</v>
      </c>
    </row>
    <row r="6">
      <c r="A6" s="4" t="inlineStr">
        <is>
          <t>Total stock-based compensation cost</t>
        </is>
      </c>
      <c r="B6" s="5" t="n">
        <v>3744</v>
      </c>
      <c r="C6" s="5" t="n">
        <v>6732</v>
      </c>
    </row>
    <row r="7">
      <c r="A7" s="4" t="inlineStr">
        <is>
          <t>Cost of revenue</t>
        </is>
      </c>
    </row>
    <row r="8">
      <c r="A8" s="3" t="inlineStr">
        <is>
          <t>Stock-based Compensation Cost</t>
        </is>
      </c>
    </row>
    <row r="9">
      <c r="A9" s="4" t="inlineStr">
        <is>
          <t>Stock-based compensation expense</t>
        </is>
      </c>
      <c r="B9" s="5" t="n">
        <v>37</v>
      </c>
      <c r="C9" s="5" t="n">
        <v>71</v>
      </c>
    </row>
    <row r="10">
      <c r="A10" s="4" t="inlineStr">
        <is>
          <t>Sales and marketing</t>
        </is>
      </c>
    </row>
    <row r="11">
      <c r="A11" s="3" t="inlineStr">
        <is>
          <t>Stock-based Compensation Cost</t>
        </is>
      </c>
    </row>
    <row r="12">
      <c r="A12" s="4" t="inlineStr">
        <is>
          <t>Stock-based compensation expense</t>
        </is>
      </c>
      <c r="B12" s="5" t="n">
        <v>1175</v>
      </c>
      <c r="C12" s="5" t="n">
        <v>2959</v>
      </c>
    </row>
    <row r="13">
      <c r="A13" s="4" t="inlineStr">
        <is>
          <t>Technology and development</t>
        </is>
      </c>
    </row>
    <row r="14">
      <c r="A14" s="3" t="inlineStr">
        <is>
          <t>Stock-based Compensation Cost</t>
        </is>
      </c>
    </row>
    <row r="15">
      <c r="A15" s="4" t="inlineStr">
        <is>
          <t>Stock-based compensation expense</t>
        </is>
      </c>
      <c r="B15" s="5" t="n">
        <v>900</v>
      </c>
      <c r="C15" s="5" t="n">
        <v>1188</v>
      </c>
    </row>
    <row r="16">
      <c r="A16" s="4" t="inlineStr">
        <is>
          <t>General and administrative</t>
        </is>
      </c>
    </row>
    <row r="17">
      <c r="A17" s="3" t="inlineStr">
        <is>
          <t>Stock-based Compensation Cost</t>
        </is>
      </c>
    </row>
    <row r="18">
      <c r="A18" s="4" t="inlineStr">
        <is>
          <t>Stock-based compensation expense</t>
        </is>
      </c>
      <c r="B18" s="6" t="n">
        <v>1386</v>
      </c>
      <c r="C18" s="6" t="n">
        <v>2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Loss Carryforwards [Line Items]</t>
        </is>
      </c>
    </row>
    <row r="4">
      <c r="A4" s="4" t="inlineStr">
        <is>
          <t>Income tax expense (benefit)</t>
        </is>
      </c>
      <c r="B4" s="6" t="n">
        <v>57</v>
      </c>
      <c r="C4" s="6" t="n">
        <v>94</v>
      </c>
    </row>
    <row r="5">
      <c r="A5" s="4" t="inlineStr">
        <is>
          <t>Unrecognized Tax Benefits, Increase Resulting from Current Period Tax Positions</t>
        </is>
      </c>
      <c r="D5" s="6" t="n">
        <v>1100</v>
      </c>
    </row>
    <row r="6">
      <c r="A6" s="4" t="inlineStr">
        <is>
          <t>Decrease in Unrecognized Tax Benefits is Reasonably Possible</t>
        </is>
      </c>
      <c r="B6" s="5" t="n">
        <v>1100</v>
      </c>
    </row>
    <row r="7">
      <c r="A7" s="4" t="inlineStr">
        <is>
          <t>Maximum</t>
        </is>
      </c>
    </row>
    <row r="8">
      <c r="A8" s="3" t="inlineStr">
        <is>
          <t>Operating Loss Carryforwards [Line Items]</t>
        </is>
      </c>
    </row>
    <row r="9">
      <c r="A9" s="4" t="inlineStr">
        <is>
          <t>Income tax expense (benefit)</t>
        </is>
      </c>
      <c r="B9" s="6" t="n">
        <v>100</v>
      </c>
      <c r="C9"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2414</v>
      </c>
      <c r="C4" s="6" t="n">
        <v>-8418</v>
      </c>
    </row>
    <row r="5">
      <c r="A5" s="4" t="inlineStr">
        <is>
          <t>Weighted average common shares outstanding, diluted (in shares)</t>
        </is>
      </c>
      <c r="B5" s="5" t="n">
        <v>95924</v>
      </c>
      <c r="C5" s="5" t="n">
        <v>98581</v>
      </c>
    </row>
    <row r="6">
      <c r="A6" s="4" t="inlineStr">
        <is>
          <t>Weighted average common shares outstanding, basic (in shares)</t>
        </is>
      </c>
      <c r="B6" s="5" t="n">
        <v>95924</v>
      </c>
      <c r="C6" s="5" t="n">
        <v>98581</v>
      </c>
    </row>
    <row r="7">
      <c r="A7" s="4" t="inlineStr">
        <is>
          <t>Continuing operations, basic (in dollars per share)</t>
        </is>
      </c>
      <c r="B7" s="8" t="n">
        <v>-0.13</v>
      </c>
      <c r="C7" s="8" t="n">
        <v>-0.09</v>
      </c>
    </row>
    <row r="8">
      <c r="A8" s="4" t="inlineStr">
        <is>
          <t>Continuing operations, diluted (in dollars per share)</t>
        </is>
      </c>
      <c r="B8" s="8" t="n">
        <v>-0.13</v>
      </c>
      <c r="C8" s="8" t="n">
        <v>-0.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alculation of diluted net loss per share (Details) - shares shares in Thousands</t>
        </is>
      </c>
      <c r="B1" s="2" t="inlineStr">
        <is>
          <t>3 Months Ended</t>
        </is>
      </c>
    </row>
    <row r="2">
      <c r="B2" s="2" t="inlineStr">
        <is>
          <t>Mar. 31, 2022</t>
        </is>
      </c>
      <c r="C2" s="2" t="inlineStr">
        <is>
          <t>Mar. 31, 2021</t>
        </is>
      </c>
    </row>
    <row r="3">
      <c r="A3" s="3" t="inlineStr">
        <is>
          <t>Anti-dilutive shares excluded from the calculation of diluted net loss per share attributable to common stockholders</t>
        </is>
      </c>
    </row>
    <row r="4">
      <c r="A4" s="4" t="inlineStr">
        <is>
          <t>Total shares excluded from net loss per share</t>
        </is>
      </c>
      <c r="B4" s="5" t="n">
        <v>17210</v>
      </c>
      <c r="C4" s="5" t="n">
        <v>17590</v>
      </c>
    </row>
    <row r="5">
      <c r="A5" s="4" t="inlineStr">
        <is>
          <t>Options to purchase common stock</t>
        </is>
      </c>
    </row>
    <row r="6">
      <c r="A6" s="3" t="inlineStr">
        <is>
          <t>Anti-dilutive shares excluded from the calculation of diluted net loss per share attributable to common stockholders</t>
        </is>
      </c>
    </row>
    <row r="7">
      <c r="A7" s="4" t="inlineStr">
        <is>
          <t>Total shares excluded from net loss per share</t>
        </is>
      </c>
      <c r="B7" s="5" t="n">
        <v>5720</v>
      </c>
      <c r="C7" s="5" t="n">
        <v>9855</v>
      </c>
    </row>
    <row r="8">
      <c r="A8" s="4" t="inlineStr">
        <is>
          <t>Common stock warrants</t>
        </is>
      </c>
    </row>
    <row r="9">
      <c r="A9" s="3" t="inlineStr">
        <is>
          <t>Anti-dilutive shares excluded from the calculation of diluted net loss per share attributable to common stockholders</t>
        </is>
      </c>
    </row>
    <row r="10">
      <c r="A10" s="4" t="inlineStr">
        <is>
          <t>Total shares excluded from net loss per share</t>
        </is>
      </c>
      <c r="B10" s="5" t="n">
        <v>0</v>
      </c>
      <c r="C10" s="5" t="n">
        <v>510</v>
      </c>
    </row>
    <row r="11">
      <c r="A11" s="4" t="inlineStr">
        <is>
          <t>Non-vested restricted stock unit awards</t>
        </is>
      </c>
    </row>
    <row r="12">
      <c r="A12" s="3" t="inlineStr">
        <is>
          <t>Anti-dilutive shares excluded from the calculation of diluted net loss per share attributable to common stockholders</t>
        </is>
      </c>
    </row>
    <row r="13">
      <c r="A13" s="4" t="inlineStr">
        <is>
          <t>Total shares excluded from net loss per share</t>
        </is>
      </c>
      <c r="B13" s="5" t="n">
        <v>11490</v>
      </c>
      <c r="C13" s="5" t="n">
        <v>72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Narrative (Details) - USD ($) shares in Millions</t>
        </is>
      </c>
      <c r="B1" s="2" t="inlineStr">
        <is>
          <t>3 Months Ended</t>
        </is>
      </c>
    </row>
    <row r="2">
      <c r="B2" s="2" t="inlineStr">
        <is>
          <t>Mar. 31, 2022</t>
        </is>
      </c>
      <c r="C2" s="2" t="inlineStr">
        <is>
          <t>May 31, 2021</t>
        </is>
      </c>
      <c r="D2" s="2" t="inlineStr">
        <is>
          <t>Jul. 31, 2020</t>
        </is>
      </c>
    </row>
    <row r="3">
      <c r="A3" s="3" t="inlineStr">
        <is>
          <t>Organization, Consolidation and Presentation of Financial Statements [Abstract]</t>
        </is>
      </c>
    </row>
    <row r="4">
      <c r="A4" s="4" t="inlineStr">
        <is>
          <t>Authorized amount</t>
        </is>
      </c>
      <c r="C4" s="6" t="n">
        <v>150000000</v>
      </c>
      <c r="D4" s="6" t="n">
        <v>75000000</v>
      </c>
    </row>
    <row r="5">
      <c r="A5" s="4" t="inlineStr">
        <is>
          <t>Additional authorized amount</t>
        </is>
      </c>
      <c r="C5" s="6" t="n">
        <v>75000000</v>
      </c>
    </row>
    <row r="6">
      <c r="A6" s="4" t="inlineStr">
        <is>
          <t>Repurchased and retired (in shares)</t>
        </is>
      </c>
      <c r="B6" s="10" t="n">
        <v>3.1</v>
      </c>
    </row>
    <row r="7">
      <c r="A7" s="4" t="inlineStr">
        <is>
          <t>Repurchased and retired</t>
        </is>
      </c>
      <c r="B7" s="6" t="n">
        <v>11000000</v>
      </c>
    </row>
    <row r="8">
      <c r="A8" s="4" t="inlineStr">
        <is>
          <t>Remaining authorized amount</t>
        </is>
      </c>
      <c r="B8" s="6" t="n">
        <v>64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43533</v>
      </c>
      <c r="C4" s="6" t="n">
        <v>65105</v>
      </c>
    </row>
    <row r="5">
      <c r="A5" s="3" t="inlineStr">
        <is>
          <t>Costs and operating expenses:</t>
        </is>
      </c>
    </row>
    <row r="6">
      <c r="A6" s="4" t="inlineStr">
        <is>
          <t>Cost of revenue (exclusive of depreciation and amortization presented separately below)</t>
        </is>
      </c>
      <c r="B6" s="5" t="n">
        <v>4946</v>
      </c>
      <c r="C6" s="5" t="n">
        <v>5458</v>
      </c>
    </row>
    <row r="7">
      <c r="A7" s="4" t="inlineStr">
        <is>
          <t>Sales and marketing</t>
        </is>
      </c>
      <c r="B7" s="5" t="n">
        <v>27081</v>
      </c>
      <c r="C7" s="5" t="n">
        <v>40099</v>
      </c>
    </row>
    <row r="8">
      <c r="A8" s="4" t="inlineStr">
        <is>
          <t>Technology and development</t>
        </is>
      </c>
      <c r="B8" s="5" t="n">
        <v>10255</v>
      </c>
      <c r="C8" s="5" t="n">
        <v>11193</v>
      </c>
    </row>
    <row r="9">
      <c r="A9" s="4" t="inlineStr">
        <is>
          <t>General and administrative</t>
        </is>
      </c>
      <c r="B9" s="5" t="n">
        <v>11724</v>
      </c>
      <c r="C9" s="5" t="n">
        <v>12678</v>
      </c>
    </row>
    <row r="10">
      <c r="A10" s="4" t="inlineStr">
        <is>
          <t>Depreciation and amortization</t>
        </is>
      </c>
      <c r="B10" s="5" t="n">
        <v>3660</v>
      </c>
      <c r="C10" s="5" t="n">
        <v>4312</v>
      </c>
    </row>
    <row r="11">
      <c r="A11" s="4" t="inlineStr">
        <is>
          <t>Total costs and operating expenses</t>
        </is>
      </c>
      <c r="B11" s="5" t="n">
        <v>57666</v>
      </c>
      <c r="C11" s="5" t="n">
        <v>73740</v>
      </c>
    </row>
    <row r="12">
      <c r="A12" s="4" t="inlineStr">
        <is>
          <t>Loss from operations</t>
        </is>
      </c>
      <c r="B12" s="5" t="n">
        <v>-14133</v>
      </c>
      <c r="C12" s="5" t="n">
        <v>-8635</v>
      </c>
    </row>
    <row r="13">
      <c r="A13" s="4" t="inlineStr">
        <is>
          <t>Interest income</t>
        </is>
      </c>
      <c r="B13" s="5" t="n">
        <v>27</v>
      </c>
      <c r="C13" s="5" t="n">
        <v>15</v>
      </c>
    </row>
    <row r="14">
      <c r="A14" s="4" t="inlineStr">
        <is>
          <t>Other income</t>
        </is>
      </c>
      <c r="B14" s="5" t="n">
        <v>0</v>
      </c>
      <c r="C14" s="5" t="n">
        <v>625</v>
      </c>
    </row>
    <row r="15">
      <c r="A15" s="4" t="inlineStr">
        <is>
          <t>Gain (loss) from equity method investment</t>
        </is>
      </c>
      <c r="B15" s="5" t="n">
        <v>1749</v>
      </c>
      <c r="C15" s="5" t="n">
        <v>-329</v>
      </c>
    </row>
    <row r="16">
      <c r="A16" s="4" t="inlineStr">
        <is>
          <t>Loss before income taxes</t>
        </is>
      </c>
      <c r="B16" s="5" t="n">
        <v>-12357</v>
      </c>
      <c r="C16" s="5" t="n">
        <v>-8324</v>
      </c>
    </row>
    <row r="17">
      <c r="A17" s="4" t="inlineStr">
        <is>
          <t>Provision for income taxes</t>
        </is>
      </c>
      <c r="B17" s="5" t="n">
        <v>57</v>
      </c>
      <c r="C17" s="5" t="n">
        <v>94</v>
      </c>
    </row>
    <row r="18">
      <c r="A18" s="4" t="inlineStr">
        <is>
          <t>Net loss</t>
        </is>
      </c>
      <c r="B18" s="6" t="n">
        <v>-12414</v>
      </c>
      <c r="C18" s="6" t="n">
        <v>-8418</v>
      </c>
    </row>
    <row r="19">
      <c r="A19" s="3" t="inlineStr">
        <is>
          <t>Net loss per share, basic and diluted</t>
        </is>
      </c>
    </row>
    <row r="20">
      <c r="A20" s="4" t="inlineStr">
        <is>
          <t>Continuing operations, basic (in dollars per share)</t>
        </is>
      </c>
      <c r="B20" s="8" t="n">
        <v>-0.13</v>
      </c>
      <c r="C20" s="8" t="n">
        <v>-0.09</v>
      </c>
    </row>
    <row r="21">
      <c r="A21" s="4" t="inlineStr">
        <is>
          <t>Continuing operations, diluted (in dollars per share)</t>
        </is>
      </c>
      <c r="B21" s="8" t="n">
        <v>-0.13</v>
      </c>
      <c r="C21" s="8" t="n">
        <v>-0.09</v>
      </c>
    </row>
    <row r="22">
      <c r="A22" s="4" t="inlineStr">
        <is>
          <t>Weighted average common shares outstanding, basic (in shares)</t>
        </is>
      </c>
      <c r="B22" s="5" t="n">
        <v>95924</v>
      </c>
      <c r="C22" s="5" t="n">
        <v>98581</v>
      </c>
    </row>
    <row r="23">
      <c r="A23" s="4" t="inlineStr">
        <is>
          <t>Weighted average common shares outstanding, diluted (in shares)</t>
        </is>
      </c>
      <c r="B23" s="5" t="n">
        <v>95924</v>
      </c>
      <c r="C23" s="5" t="n">
        <v>98581</v>
      </c>
    </row>
    <row r="24">
      <c r="A24" s="3" t="inlineStr">
        <is>
          <t>Other comprehensive loss:</t>
        </is>
      </c>
    </row>
    <row r="25">
      <c r="A25" s="4" t="inlineStr">
        <is>
          <t>Comprehensive loss</t>
        </is>
      </c>
      <c r="B25" s="6" t="n">
        <v>-12414</v>
      </c>
      <c r="C25" s="6" t="n">
        <v>-8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elated Party Transactions (Details) - Accu-Trade - USD ($) $ in Millions</t>
        </is>
      </c>
      <c r="B1" s="2" t="inlineStr">
        <is>
          <t>2 Months Ended</t>
        </is>
      </c>
      <c r="C1" s="2" t="inlineStr">
        <is>
          <t>3 Months Ended</t>
        </is>
      </c>
    </row>
    <row r="2">
      <c r="B2" s="2" t="inlineStr">
        <is>
          <t>Mar. 01, 2022</t>
        </is>
      </c>
      <c r="C2" s="2" t="inlineStr">
        <is>
          <t>Mar. 31, 2021</t>
        </is>
      </c>
      <c r="D2" s="2" t="inlineStr">
        <is>
          <t>Mar. 31, 2022</t>
        </is>
      </c>
      <c r="E2" s="2" t="inlineStr">
        <is>
          <t>Dec. 31, 2021</t>
        </is>
      </c>
    </row>
    <row r="3">
      <c r="A3" s="3" t="inlineStr">
        <is>
          <t>Related Party Transactions</t>
        </is>
      </c>
    </row>
    <row r="4">
      <c r="A4" s="4" t="inlineStr">
        <is>
          <t>Ownership percent</t>
        </is>
      </c>
      <c r="B4" s="4" t="inlineStr">
        <is>
          <t>20.00%</t>
        </is>
      </c>
    </row>
    <row r="5">
      <c r="A5" s="4" t="inlineStr">
        <is>
          <t>Due to related parties</t>
        </is>
      </c>
      <c r="D5" s="11" t="n">
        <v>0.6</v>
      </c>
      <c r="E5" s="11" t="n">
        <v>1.1</v>
      </c>
    </row>
    <row r="6">
      <c r="A6" s="4" t="inlineStr">
        <is>
          <t>Contra-revenue</t>
        </is>
      </c>
    </row>
    <row r="7">
      <c r="A7" s="3" t="inlineStr">
        <is>
          <t>Related Party Transactions</t>
        </is>
      </c>
    </row>
    <row r="8">
      <c r="A8" s="4" t="inlineStr">
        <is>
          <t>Contra revenue</t>
        </is>
      </c>
      <c r="B8" s="11" t="n">
        <v>0.1</v>
      </c>
      <c r="C8" s="11" t="n">
        <v>0.3</v>
      </c>
    </row>
    <row r="9">
      <c r="A9" s="4" t="inlineStr">
        <is>
          <t>Cost of revenue</t>
        </is>
      </c>
    </row>
    <row r="10">
      <c r="A10" s="3" t="inlineStr">
        <is>
          <t>Related Party Transactions</t>
        </is>
      </c>
    </row>
    <row r="11">
      <c r="A11" s="4" t="inlineStr">
        <is>
          <t>Costs under related party agreements</t>
        </is>
      </c>
      <c r="B11" s="11" t="n">
        <v>1.1</v>
      </c>
      <c r="C11" s="11"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Schedule of Revenue Categories (Details) - USD ($) $ in Thousands</t>
        </is>
      </c>
      <c r="B1" s="2" t="inlineStr">
        <is>
          <t>3 Months Ended</t>
        </is>
      </c>
    </row>
    <row r="2">
      <c r="B2" s="2" t="inlineStr">
        <is>
          <t>Mar. 31, 2022</t>
        </is>
      </c>
      <c r="C2" s="2" t="inlineStr">
        <is>
          <t>Mar. 31, 2021</t>
        </is>
      </c>
    </row>
    <row r="3">
      <c r="A3" s="3" t="inlineStr">
        <is>
          <t>Revenue Information</t>
        </is>
      </c>
    </row>
    <row r="4">
      <c r="A4" s="4" t="inlineStr">
        <is>
          <t>Revenue</t>
        </is>
      </c>
      <c r="B4" s="6" t="n">
        <v>43533</v>
      </c>
      <c r="C4" s="6" t="n">
        <v>65105</v>
      </c>
    </row>
    <row r="5">
      <c r="A5" s="4" t="inlineStr">
        <is>
          <t>Dealer revenue</t>
        </is>
      </c>
    </row>
    <row r="6">
      <c r="A6" s="3" t="inlineStr">
        <is>
          <t>Revenue Information</t>
        </is>
      </c>
    </row>
    <row r="7">
      <c r="A7" s="4" t="inlineStr">
        <is>
          <t>Revenue</t>
        </is>
      </c>
      <c r="B7" s="5" t="n">
        <v>42286</v>
      </c>
      <c r="C7" s="5" t="n">
        <v>62057</v>
      </c>
    </row>
    <row r="8">
      <c r="A8" s="4" t="inlineStr">
        <is>
          <t>OEM incentives revenue</t>
        </is>
      </c>
    </row>
    <row r="9">
      <c r="A9" s="3" t="inlineStr">
        <is>
          <t>Revenue Information</t>
        </is>
      </c>
    </row>
    <row r="10">
      <c r="A10" s="4" t="inlineStr">
        <is>
          <t>Revenue</t>
        </is>
      </c>
      <c r="B10" s="5" t="n">
        <v>1028</v>
      </c>
      <c r="C10" s="5" t="n">
        <v>2797</v>
      </c>
    </row>
    <row r="11">
      <c r="A11" s="4" t="inlineStr">
        <is>
          <t>Other revenue</t>
        </is>
      </c>
    </row>
    <row r="12">
      <c r="A12" s="3" t="inlineStr">
        <is>
          <t>Revenue Information</t>
        </is>
      </c>
    </row>
    <row r="13">
      <c r="A13" s="4" t="inlineStr">
        <is>
          <t>Revenue</t>
        </is>
      </c>
      <c r="B13" s="6" t="n">
        <v>219</v>
      </c>
      <c r="C13" s="6" t="n">
        <v>2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Information - Narrative (Details) - USD ($) $ in Millions</t>
        </is>
      </c>
      <c r="B1" s="2" t="inlineStr">
        <is>
          <t>3 Months Ended</t>
        </is>
      </c>
    </row>
    <row r="2">
      <c r="B2" s="2" t="inlineStr">
        <is>
          <t>Mar. 31, 2022</t>
        </is>
      </c>
      <c r="C2" s="2" t="inlineStr">
        <is>
          <t>Dec. 31, 2021</t>
        </is>
      </c>
    </row>
    <row r="3">
      <c r="A3" s="3" t="inlineStr">
        <is>
          <t>Revenue from Contract with Customer [Abstract]</t>
        </is>
      </c>
    </row>
    <row r="4">
      <c r="A4" s="4" t="inlineStr">
        <is>
          <t>Contract asset reclassified to receivable</t>
        </is>
      </c>
      <c r="B4" s="11" t="n">
        <v>0.9</v>
      </c>
    </row>
    <row r="5">
      <c r="A5" s="4" t="inlineStr">
        <is>
          <t>Contract asset</t>
        </is>
      </c>
      <c r="B5" s="11" t="n">
        <v>0.8</v>
      </c>
      <c r="C5" s="11"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USD ($) $ in Millions</t>
        </is>
      </c>
      <c r="B1" s="2" t="inlineStr">
        <is>
          <t>Nov. 30, 2020</t>
        </is>
      </c>
      <c r="C1" s="2" t="inlineStr">
        <is>
          <t>Dec. 31, 2020</t>
        </is>
      </c>
      <c r="D1" s="2" t="inlineStr">
        <is>
          <t>Mar. 31, 2022</t>
        </is>
      </c>
      <c r="E1" s="2" t="inlineStr">
        <is>
          <t>Mar. 31, 2021</t>
        </is>
      </c>
    </row>
    <row r="2">
      <c r="A2" s="3" t="inlineStr">
        <is>
          <t>Income Statement, Balance Sheet and Additional Disclosures by Disposal Groups, Including Discontinued Operations [Line Items]</t>
        </is>
      </c>
    </row>
    <row r="3">
      <c r="A3" s="4" t="inlineStr">
        <is>
          <t>Disposal Group, Including Discontinued Operation, Transaction Costs, Period</t>
        </is>
      </c>
      <c r="C3" s="4" t="inlineStr">
        <is>
          <t>5 years</t>
        </is>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Disposal Group, Including Discontinued Operation, Contingent Consideration, Data License</t>
        </is>
      </c>
      <c r="B6" s="11" t="n">
        <v>1.9</v>
      </c>
    </row>
    <row r="7">
      <c r="A7" s="4" t="inlineStr">
        <is>
          <t>Discontinued Operations, Disposed of by Sale | ALG Inc.</t>
        </is>
      </c>
    </row>
    <row r="8">
      <c r="A8" s="3" t="inlineStr">
        <is>
          <t>Income Statement, Balance Sheet and Additional Disclosures by Disposal Groups, Including Discontinued Operations [Line Items]</t>
        </is>
      </c>
    </row>
    <row r="9">
      <c r="A9" s="4" t="inlineStr">
        <is>
          <t>Ownership interest prior to disposal (as a percent)</t>
        </is>
      </c>
      <c r="B9" s="4" t="inlineStr">
        <is>
          <t>100.00%</t>
        </is>
      </c>
    </row>
    <row r="10">
      <c r="A10" s="4" t="inlineStr">
        <is>
          <t>Consideration</t>
        </is>
      </c>
      <c r="B10" s="11" t="n">
        <v>112.5</v>
      </c>
      <c r="E10" s="11" t="n">
        <v>7.5</v>
      </c>
    </row>
    <row r="11">
      <c r="A11" s="4" t="inlineStr">
        <is>
          <t>Contingent consideration, asset</t>
        </is>
      </c>
      <c r="C11" s="11" t="n">
        <v>7.5</v>
      </c>
      <c r="D11" s="6" t="n">
        <v>15</v>
      </c>
    </row>
    <row r="12">
      <c r="A12" s="4" t="inlineStr">
        <is>
          <t>Consideration, net of working capital adjustments and transaction costs</t>
        </is>
      </c>
      <c r="B12" s="11" t="n">
        <v>1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PIC</t>
        </is>
      </c>
      <c r="E1" s="2" t="inlineStr">
        <is>
          <t>Accumulated Deficit</t>
        </is>
      </c>
    </row>
    <row r="2">
      <c r="A2" s="4" t="inlineStr">
        <is>
          <t>Beginning balance (in shares) at Dec. 31, 2020</t>
        </is>
      </c>
      <c r="C2" s="5" t="n">
        <v>99690942</v>
      </c>
    </row>
    <row r="3">
      <c r="A3" s="4" t="inlineStr">
        <is>
          <t>Beginning balance at Dec. 31, 2020</t>
        </is>
      </c>
      <c r="B3" s="6" t="n">
        <v>382782</v>
      </c>
      <c r="C3" s="6" t="n">
        <v>10</v>
      </c>
      <c r="D3" s="6" t="n">
        <v>738290</v>
      </c>
      <c r="E3" s="6" t="n">
        <v>-355518</v>
      </c>
    </row>
    <row r="4">
      <c r="A4" s="3" t="inlineStr">
        <is>
          <t>Increase (Decrease) in Stockholders' Equity</t>
        </is>
      </c>
    </row>
    <row r="5">
      <c r="A5" s="4" t="inlineStr">
        <is>
          <t>Net loss</t>
        </is>
      </c>
      <c r="B5" s="5" t="n">
        <v>-8418</v>
      </c>
      <c r="E5" s="5" t="n">
        <v>-8418</v>
      </c>
    </row>
    <row r="6">
      <c r="A6" s="4" t="inlineStr">
        <is>
          <t>Repurchase of common stock (in shares)</t>
        </is>
      </c>
      <c r="C6" s="5" t="n">
        <v>-1683692</v>
      </c>
    </row>
    <row r="7">
      <c r="A7" s="4" t="inlineStr">
        <is>
          <t>Repurchase of common stock</t>
        </is>
      </c>
      <c r="B7" s="5" t="n">
        <v>-7829</v>
      </c>
      <c r="D7" s="5" t="n">
        <v>-7829</v>
      </c>
    </row>
    <row r="8">
      <c r="A8" s="4" t="inlineStr">
        <is>
          <t>Stock-based compensation</t>
        </is>
      </c>
      <c r="B8" s="5" t="n">
        <v>6732</v>
      </c>
      <c r="D8" s="5" t="n">
        <v>6732</v>
      </c>
    </row>
    <row r="9">
      <c r="A9" s="4" t="inlineStr">
        <is>
          <t>Shares issued in connection with employee stock plans, net of shares withheld for employee taxes (in shares)</t>
        </is>
      </c>
      <c r="C9" s="5" t="n">
        <v>660311</v>
      </c>
    </row>
    <row r="10">
      <c r="A10" s="4" t="inlineStr">
        <is>
          <t>Shares issued in connection with employee stock plan, net of shares withheld for employee taxes</t>
        </is>
      </c>
      <c r="B10" s="5" t="n">
        <v>-1075</v>
      </c>
      <c r="D10" s="5" t="n">
        <v>-1075</v>
      </c>
    </row>
    <row r="11">
      <c r="A11" s="4" t="inlineStr">
        <is>
          <t>Ending balance (in shares) at Mar. 31, 2021</t>
        </is>
      </c>
      <c r="C11" s="5" t="n">
        <v>98667561</v>
      </c>
    </row>
    <row r="12">
      <c r="A12" s="4" t="inlineStr">
        <is>
          <t>Ending balance at Mar. 31, 2021</t>
        </is>
      </c>
      <c r="B12" s="6" t="n">
        <v>372192</v>
      </c>
      <c r="C12" s="6" t="n">
        <v>10</v>
      </c>
      <c r="D12" s="5" t="n">
        <v>736118</v>
      </c>
      <c r="E12" s="5" t="n">
        <v>-363936</v>
      </c>
    </row>
    <row r="13">
      <c r="A13" s="4" t="inlineStr">
        <is>
          <t>Beginning balance (in shares) at Dec. 31, 2021</t>
        </is>
      </c>
      <c r="B13" s="5" t="n">
        <v>96213243</v>
      </c>
      <c r="C13" s="5" t="n">
        <v>96213243</v>
      </c>
    </row>
    <row r="14">
      <c r="A14" s="4" t="inlineStr">
        <is>
          <t>Beginning balance at Dec. 31, 2021</t>
        </is>
      </c>
      <c r="B14" s="6" t="n">
        <v>329786</v>
      </c>
      <c r="C14" s="6" t="n">
        <v>10</v>
      </c>
      <c r="D14" s="5" t="n">
        <v>723623</v>
      </c>
      <c r="E14" s="5" t="n">
        <v>-393847</v>
      </c>
    </row>
    <row r="15">
      <c r="A15" s="3" t="inlineStr">
        <is>
          <t>Increase (Decrease) in Stockholders' Equity</t>
        </is>
      </c>
    </row>
    <row r="16">
      <c r="A16" s="4" t="inlineStr">
        <is>
          <t>Net loss</t>
        </is>
      </c>
      <c r="B16" s="5" t="n">
        <v>-12414</v>
      </c>
      <c r="E16" s="5" t="n">
        <v>-12414</v>
      </c>
    </row>
    <row r="17">
      <c r="A17" s="4" t="inlineStr">
        <is>
          <t>Repurchase of common stock (in shares)</t>
        </is>
      </c>
      <c r="C17" s="5" t="n">
        <v>-3107370</v>
      </c>
    </row>
    <row r="18">
      <c r="A18" s="4" t="inlineStr">
        <is>
          <t>Repurchase of common stock</t>
        </is>
      </c>
      <c r="B18" s="5" t="n">
        <v>-11028</v>
      </c>
      <c r="D18" s="5" t="n">
        <v>-11028</v>
      </c>
    </row>
    <row r="19">
      <c r="A19" s="4" t="inlineStr">
        <is>
          <t>Stock-based compensation</t>
        </is>
      </c>
      <c r="B19" s="5" t="n">
        <v>3744</v>
      </c>
      <c r="D19" s="5" t="n">
        <v>3744</v>
      </c>
    </row>
    <row r="20">
      <c r="A20" s="4" t="inlineStr">
        <is>
          <t>Shares issued in connection with employee stock plans, net of shares withheld for employee taxes (in shares)</t>
        </is>
      </c>
      <c r="C20" s="5" t="n">
        <v>481122</v>
      </c>
    </row>
    <row r="21">
      <c r="A21" s="4" t="inlineStr">
        <is>
          <t>Shares issued in connection with employee stock plan, net of shares withheld for employee taxes</t>
        </is>
      </c>
      <c r="B21" s="6" t="n">
        <v>-861</v>
      </c>
      <c r="D21" s="5" t="n">
        <v>-861</v>
      </c>
    </row>
    <row r="22">
      <c r="A22" s="4" t="inlineStr">
        <is>
          <t>Ending balance (in shares) at Mar. 31, 2022</t>
        </is>
      </c>
      <c r="B22" s="5" t="n">
        <v>93586995</v>
      </c>
      <c r="C22" s="5" t="n">
        <v>93586995</v>
      </c>
    </row>
    <row r="23">
      <c r="A23" s="4" t="inlineStr">
        <is>
          <t>Ending balance at Mar. 31, 2022</t>
        </is>
      </c>
      <c r="B23" s="6" t="n">
        <v>309227</v>
      </c>
      <c r="C23" s="6" t="n">
        <v>10</v>
      </c>
      <c r="D23" s="6" t="n">
        <v>715478</v>
      </c>
      <c r="E23" s="6" t="n">
        <v>-406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loss</t>
        </is>
      </c>
      <c r="B4" s="6" t="n">
        <v>-12414</v>
      </c>
      <c r="C4" s="6" t="n">
        <v>-8418</v>
      </c>
    </row>
    <row r="5">
      <c r="A5" s="3" t="inlineStr">
        <is>
          <t>Adjustments to reconcile net loss to net cash (used in) provided by operating activities:</t>
        </is>
      </c>
    </row>
    <row r="6">
      <c r="A6" s="4" t="inlineStr">
        <is>
          <t>Depreciation and amortization</t>
        </is>
      </c>
      <c r="B6" s="5" t="n">
        <v>3660</v>
      </c>
      <c r="C6" s="5" t="n">
        <v>4312</v>
      </c>
    </row>
    <row r="7">
      <c r="A7" s="4" t="inlineStr">
        <is>
          <t>Deferred income taxes</t>
        </is>
      </c>
      <c r="B7" s="5" t="n">
        <v>16</v>
      </c>
      <c r="C7" s="5" t="n">
        <v>17</v>
      </c>
    </row>
    <row r="8">
      <c r="A8" s="4" t="inlineStr">
        <is>
          <t>Bad debt expense and other reserves</t>
        </is>
      </c>
      <c r="B8" s="5" t="n">
        <v>160</v>
      </c>
      <c r="C8" s="5" t="n">
        <v>232</v>
      </c>
    </row>
    <row r="9">
      <c r="A9" s="4" t="inlineStr">
        <is>
          <t>Stock-based compensation</t>
        </is>
      </c>
      <c r="B9" s="5" t="n">
        <v>3498</v>
      </c>
      <c r="C9" s="5" t="n">
        <v>6385</v>
      </c>
    </row>
    <row r="10">
      <c r="A10" s="4" t="inlineStr">
        <is>
          <t>Increase in the fair value of contingent consideration liability</t>
        </is>
      </c>
      <c r="B10" s="5" t="n">
        <v>0</v>
      </c>
      <c r="C10" s="5" t="n">
        <v>31</v>
      </c>
    </row>
    <row r="11">
      <c r="A11" s="4" t="inlineStr">
        <is>
          <t>Amortization of lease right-of-use assets</t>
        </is>
      </c>
      <c r="B11" s="5" t="n">
        <v>1097</v>
      </c>
      <c r="C11" s="5" t="n">
        <v>1068</v>
      </c>
    </row>
    <row r="12">
      <c r="A12" s="4" t="inlineStr">
        <is>
          <t>(Gain) loss from equity method investment</t>
        </is>
      </c>
      <c r="B12" s="5" t="n">
        <v>-1749</v>
      </c>
      <c r="C12" s="5" t="n">
        <v>329</v>
      </c>
    </row>
    <row r="13">
      <c r="A13" s="4" t="inlineStr">
        <is>
          <t>Other noncash expense</t>
        </is>
      </c>
      <c r="B13" s="5" t="n">
        <v>315</v>
      </c>
      <c r="C13" s="5" t="n">
        <v>125</v>
      </c>
    </row>
    <row r="14">
      <c r="A14" s="3" t="inlineStr">
        <is>
          <t>Changes in operating assets and liabilities:</t>
        </is>
      </c>
    </row>
    <row r="15">
      <c r="A15" s="4" t="inlineStr">
        <is>
          <t>Accounts receivable</t>
        </is>
      </c>
      <c r="B15" s="5" t="n">
        <v>1442</v>
      </c>
      <c r="C15" s="5" t="n">
        <v>4383</v>
      </c>
    </row>
    <row r="16">
      <c r="A16" s="4" t="inlineStr">
        <is>
          <t>Prepaid expenses and other assets</t>
        </is>
      </c>
      <c r="B16" s="5" t="n">
        <v>-149</v>
      </c>
      <c r="C16" s="5" t="n">
        <v>2205</v>
      </c>
    </row>
    <row r="17">
      <c r="A17" s="4" t="inlineStr">
        <is>
          <t>Accounts payable</t>
        </is>
      </c>
      <c r="B17" s="5" t="n">
        <v>-249</v>
      </c>
      <c r="C17" s="5" t="n">
        <v>717</v>
      </c>
    </row>
    <row r="18">
      <c r="A18" s="4" t="inlineStr">
        <is>
          <t>Accrued employee expenses</t>
        </is>
      </c>
      <c r="B18" s="5" t="n">
        <v>-1529</v>
      </c>
      <c r="C18" s="5" t="n">
        <v>-1745</v>
      </c>
    </row>
    <row r="19">
      <c r="A19" s="4" t="inlineStr">
        <is>
          <t>Operating lease liabilities</t>
        </is>
      </c>
      <c r="B19" s="5" t="n">
        <v>-1383</v>
      </c>
      <c r="C19" s="5" t="n">
        <v>-1253</v>
      </c>
    </row>
    <row r="20">
      <c r="A20" s="4" t="inlineStr">
        <is>
          <t>Accrued expenses and other current liabilities</t>
        </is>
      </c>
      <c r="B20" s="5" t="n">
        <v>-180</v>
      </c>
      <c r="C20" s="5" t="n">
        <v>-2607</v>
      </c>
    </row>
    <row r="21">
      <c r="A21" s="4" t="inlineStr">
        <is>
          <t>Other liabilities</t>
        </is>
      </c>
      <c r="B21" s="5" t="n">
        <v>0</v>
      </c>
      <c r="C21" s="5" t="n">
        <v>-302</v>
      </c>
    </row>
    <row r="22">
      <c r="A22" s="4" t="inlineStr">
        <is>
          <t>Net cash (used in) provided by operating activities</t>
        </is>
      </c>
      <c r="B22" s="5" t="n">
        <v>-7465</v>
      </c>
      <c r="C22" s="5" t="n">
        <v>5479</v>
      </c>
    </row>
    <row r="23">
      <c r="A23" s="3" t="inlineStr">
        <is>
          <t>Cash flows from investing activities</t>
        </is>
      </c>
    </row>
    <row r="24">
      <c r="A24" s="4" t="inlineStr">
        <is>
          <t>Purchase of property and equipment</t>
        </is>
      </c>
      <c r="B24" s="5" t="n">
        <v>-3379</v>
      </c>
      <c r="C24" s="5" t="n">
        <v>-2816</v>
      </c>
    </row>
    <row r="25">
      <c r="A25" s="4" t="inlineStr">
        <is>
          <t>Proceeds from Sale of Equity Method Investments</t>
        </is>
      </c>
      <c r="B25" s="5" t="n">
        <v>12800</v>
      </c>
      <c r="C25" s="5" t="n">
        <v>0</v>
      </c>
    </row>
    <row r="26">
      <c r="A26" s="4" t="inlineStr">
        <is>
          <t>Net cash provided by (used in) investing activities - continuing operations</t>
        </is>
      </c>
      <c r="B26" s="5" t="n">
        <v>9421</v>
      </c>
      <c r="C26" s="5" t="n">
        <v>-2816</v>
      </c>
    </row>
    <row r="27">
      <c r="A27" s="4" t="inlineStr">
        <is>
          <t>Net cash provided by investing activities - discontinued operations</t>
        </is>
      </c>
      <c r="B27" s="5" t="n">
        <v>0</v>
      </c>
      <c r="C27" s="5" t="n">
        <v>7500</v>
      </c>
    </row>
    <row r="28">
      <c r="A28" s="4" t="inlineStr">
        <is>
          <t>Net cash provided by investing activities</t>
        </is>
      </c>
      <c r="B28" s="5" t="n">
        <v>9421</v>
      </c>
      <c r="C28" s="5" t="n">
        <v>4684</v>
      </c>
    </row>
    <row r="29">
      <c r="A29" s="3" t="inlineStr">
        <is>
          <t>Cash flows from financing activities</t>
        </is>
      </c>
    </row>
    <row r="30">
      <c r="A30" s="4" t="inlineStr">
        <is>
          <t>Proceeds from exercise of common stock options</t>
        </is>
      </c>
      <c r="B30" s="5" t="n">
        <v>163</v>
      </c>
      <c r="C30" s="5" t="n">
        <v>567</v>
      </c>
    </row>
    <row r="31">
      <c r="A31" s="4" t="inlineStr">
        <is>
          <t>Taxes paid related to net share settlement of equity awards</t>
        </is>
      </c>
      <c r="B31" s="5" t="n">
        <v>-1024</v>
      </c>
      <c r="C31" s="5" t="n">
        <v>-1642</v>
      </c>
    </row>
    <row r="32">
      <c r="A32" s="4" t="inlineStr">
        <is>
          <t>Payments for the repurchase of common stock</t>
        </is>
      </c>
      <c r="B32" s="5" t="n">
        <v>-11530</v>
      </c>
      <c r="C32" s="5" t="n">
        <v>-7829</v>
      </c>
    </row>
    <row r="33">
      <c r="A33" s="4" t="inlineStr">
        <is>
          <t>Net cash used in financing activities</t>
        </is>
      </c>
      <c r="B33" s="5" t="n">
        <v>-12391</v>
      </c>
      <c r="C33" s="5" t="n">
        <v>-8904</v>
      </c>
    </row>
    <row r="34">
      <c r="A34" s="4" t="inlineStr">
        <is>
          <t>Net (decrease) increase in cash and cash equivalents</t>
        </is>
      </c>
      <c r="B34" s="5" t="n">
        <v>-10435</v>
      </c>
      <c r="C34" s="5" t="n">
        <v>1259</v>
      </c>
    </row>
    <row r="35">
      <c r="A35" s="4" t="inlineStr">
        <is>
          <t>Cash and cash equivalents at beginning of period</t>
        </is>
      </c>
      <c r="B35" s="5" t="n">
        <v>234782</v>
      </c>
      <c r="C35" s="5" t="n">
        <v>274573</v>
      </c>
    </row>
    <row r="36">
      <c r="A36" s="4" t="inlineStr">
        <is>
          <t>Cash and cash equivalents at end of period</t>
        </is>
      </c>
      <c r="B36" s="5" t="n">
        <v>245217</v>
      </c>
      <c r="C36" s="5" t="n">
        <v>273314</v>
      </c>
    </row>
    <row r="37">
      <c r="A37" s="3" t="inlineStr">
        <is>
          <t>Supplemental disclosures of non-cash activities</t>
        </is>
      </c>
    </row>
    <row r="38">
      <c r="A38" s="4" t="inlineStr">
        <is>
          <t>Stock-based compensation capitalized for software development</t>
        </is>
      </c>
      <c r="B38" s="5" t="n">
        <v>246</v>
      </c>
      <c r="C38" s="5" t="n">
        <v>347</v>
      </c>
    </row>
    <row r="39">
      <c r="A39" s="4" t="inlineStr">
        <is>
          <t>Capitalized assets included in accounts payable, accrued employee expenses and other accrued expenses</t>
        </is>
      </c>
      <c r="B39" s="6" t="n">
        <v>588</v>
      </c>
      <c r="C39" s="6" t="n">
        <v>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Organization and Nature of Business TrueCar, Inc. is an Internet-based information, technology, and communication services company. Hereinafter, TrueCar, Inc. and its wholly owned subsidiaries TrueCar Dealer Solutions, Inc. and DealerScience, LLC are collectively referred to as “TrueCar” or the “Company”; TrueCar Dealer Solutions, Inc. is referred to as “TCDS” and DealerScience, LLC is referred to as “DealerScience.”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ueCar Trade and Payments products. Our Trade solution gives consumers information on the value of their trade-in vehicles and enables them to obtain a guaranteed trade-in price before setting foot in the dealership. This valuation is, in turn, backed by a third-party guarantee to dealers that the vehicles will be repurchased at the indicated price if the dealer does not want to keep them. The Company’s Payments solution leverages the digital retailing technology of its DealerScience subsidiary, acquired in December 2018, to help consumers calculate accurate monthly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1, and include all adjustments (consisting of normal recurring adjustments) necessary for a fair statement of the interim periods presented. The condensed consolidated balance sheet at December 31, 2021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24, 2022.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Divestitures are included in the Company’s consolidated statements through the date of disposi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recoverability and related impairment of goodwill and long-lived assets, valuation allowances with respect to deferred tax assets, useful lives associated with property and equipment and intangible assets, right-of-use assets and operating lease liabilities, contingencies, the valuation and assumptions underlying stock-based compensation and other equity instruments, and valuation of derivative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 Segments The Company has one operating segment. From January 1, 2022 through March 31, 2022, the Company’s chief operating decision maker (the “CODM”) was comprised of both the President and Chief Executive Officer and the Chief Financial Officer and Chief Operating Officer,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12). All of the Company’s principal operations, decision-making functions and assets are located in the United States. 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Three Months Ended 2022 2021 Allowances, at beginning of period $ 3,099 $ 7,147 Charged as a reduction of revenue 790 1,279 Charged to bad debt expense in general and administrative expenses 160 232 Write-offs, net of recoveries (1,536) (2,509) Allowances, at end of period $ 2,513 $ 6,1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Company recorded a derivative asset for the escrow payment upon the sale of the equity method investment in Accu-Trade in March 2022. Derivatives are measured at fair value based on significant inputs not observable in the market, which represents a Level 3 measurement within the fair-value hierarchy. The valuation of derivatives uses assumptions the Company believes a market participant would make. At March 31, 2022, the Company recorded a derivative asset of $2.9 million in the other current assets line item on the condensed consolidated balance sheets. The Company assesses the fair value estimates on an ongoing basis as it obtains additional data impacting the assumptions. Changes in the fair value of derivatives related to updated assumptions and estimates are recognized within the condensed consolidated statements of comprehensive loss. For the three months ended March 31, 2022, the Company recorded a gain of $1.7 million from changes in fair value of the derivative asset in the gain (loss) from equity method investment line item on the condensed consolidated statements of comprehensive loss. The Company determined the fair value of the derivative asset using the probability-adjusted discounted cash flow method. Because the settlement of the derivative asset is based on achievement of certain criteria during a 75 calendar days window after the sale, the significant unobservable inputs used in the fair value measurement of the derivative asset are the probabilities of meeting those criteria. The probabilities were estimated at 90% at March 31, 2022. Significant increases or decreases in the probabilities of meeting the criteria would result in a significantly higher or lower fair value measurement, respectively. The following table summarizes the Company’s financial assets measured at fair value on a recurring basis at March 31, 2022 and December 31, 2021 by level within the fair value hierarchy. Financial assets are classified in their entirety based on the lowest level of input that is significant to the fair value measurement (in thousands): At March 31, 2022 At December 31, 2021 Total Fair Total Fair Level 1 Level 2 Level 3 Value Level 1 Level 2 Level 3 Value Assets: Cash equivalents $ 223,344 $ — $ — $ 223,344 $ 234,763 $ — $ — $ 234,763 Derivative asset $ — $ — $ 2,850 $ 2,850 $ — $ — $ — $ — Total assets $ 223,344 $ — $ 2,850 $ 226,194 $ 234,763 $ — $ — $ 234,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1:23Z</dcterms:created>
  <dcterms:modified xmlns:dcterms="http://purl.org/dc/terms/" xmlns:xsi="http://www.w3.org/2001/XMLSchema-instance" xsi:type="dcterms:W3CDTF">2022-05-10T20:21:23Z</dcterms:modified>
</cp:coreProperties>
</file>